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Statements of Oper" sheetId="3" r:id="rId3"/>
    <s:sheet name="Consolidated Statements of Comp" sheetId="4" r:id="rId4"/>
    <s:sheet name="Condensed Consolidated Statemen" sheetId="5" r:id="rId5"/>
    <s:sheet name="Basis of Presentation" sheetId="6" r:id="rId6"/>
    <s:sheet name="Summary of Significant Accounti" sheetId="7" r:id="rId7"/>
    <s:sheet name="Fair Value" sheetId="8" r:id="rId8"/>
    <s:sheet name="Financial Derivative Instrument" sheetId="9" r:id="rId9"/>
    <s:sheet name="Long-Term Debt" sheetId="10" r:id="rId10"/>
    <s:sheet name="Contingencies and Commitments" sheetId="11" r:id="rId11"/>
    <s:sheet name="Income Taxes" sheetId="12" r:id="rId12"/>
    <s:sheet name="Related-Party Transactions" sheetId="13" r:id="rId13"/>
    <s:sheet name="Net Income Per Share" sheetId="14" r:id="rId14"/>
    <s:sheet name="Basis of Presentation (Policies" sheetId="15" r:id="rId15"/>
    <s:sheet name="Fair Value (Tables)" sheetId="16" r:id="rId16"/>
    <s:sheet name="Financial Derivative Instrume17" sheetId="17" r:id="rId17"/>
    <s:sheet name="Long-Term Debt (Tables)" sheetId="18" r:id="rId18"/>
    <s:sheet name="Contingencies and Commitments (" sheetId="19" r:id="rId19"/>
    <s:sheet name="Net Income Per Share (Tables)" sheetId="20" r:id="rId20"/>
    <s:sheet name="Basis of Presentation (Details)" sheetId="21" r:id="rId21"/>
    <s:sheet name="Summary of Significant Accoun22" sheetId="22" r:id="rId22"/>
    <s:sheet name="Fair Value - Assets and Liabili" sheetId="23" r:id="rId23"/>
    <s:sheet name="Fair Value - Narrative (Details" sheetId="24" r:id="rId24"/>
    <s:sheet name="Financial Derivative Instrume25" sheetId="25" r:id="rId25"/>
    <s:sheet name="Financial Derivative Instrume26" sheetId="26" r:id="rId26"/>
    <s:sheet name="Financial Derivative Instrume27" sheetId="27" r:id="rId27"/>
    <s:sheet name="Financial Derivative Instrume28" sheetId="28" r:id="rId28"/>
    <s:sheet name="Financial Derivative Instrume29" sheetId="29" r:id="rId29"/>
    <s:sheet name="Financial Derivative Instrume30" sheetId="30" r:id="rId30"/>
    <s:sheet name="Long-Term Debt - Narrative (Det" sheetId="31" r:id="rId31"/>
    <s:sheet name="Long-Term Debt - Schedule of Lo" sheetId="32" r:id="rId32"/>
    <s:sheet name="Contingencies and Commitments -" sheetId="33" r:id="rId33"/>
    <s:sheet name="Contingencies and Commitments34" sheetId="34" r:id="rId34"/>
    <s:sheet name="Income Taxes (Details)" sheetId="35" r:id="rId35"/>
    <s:sheet name="Related-Party Transactions (Det" sheetId="36" r:id="rId36"/>
    <s:sheet name="Net Income Per Share - Earnings" sheetId="37" r:id="rId37"/>
    <s:sheet name="Net Income Per Share - Anti-dil" sheetId="38" r:id="rId38"/>
  </s:sheets>
  <s:definedNames/>
  <s:calcPr calcId="124519" calcMode="auto" fullCalcOnLoad="1"/>
</s:workbook>
</file>

<file path=xl/sharedStrings.xml><?xml version="1.0" encoding="utf-8"?>
<sst xmlns="http://schemas.openxmlformats.org/spreadsheetml/2006/main" uniqueCount="482">
  <si>
    <t>Document and Entity Information Document and Entity Information - shares</t>
  </si>
  <si>
    <t>9 Months Ended</t>
  </si>
  <si>
    <t>Sep. 30, 2015</t>
  </si>
  <si>
    <t>Oct. 20, 2015</t>
  </si>
  <si>
    <t>Document and Entity Information [Abstract]</t>
  </si>
  <si>
    <t>Entity Registrant Name</t>
  </si>
  <si>
    <t>VIRGIN AMERICA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Receivables, net</t>
  </si>
  <si>
    <t>Prepaid expenses and other assets</t>
  </si>
  <si>
    <t>Total current assets</t>
  </si>
  <si>
    <t>Property and equipment:</t>
  </si>
  <si>
    <t>Flight equipment</t>
  </si>
  <si>
    <t>Ground and other equipment</t>
  </si>
  <si>
    <t>Less accumulated depreciation and amortization</t>
  </si>
  <si>
    <t>Pre-delivery payments for flight equipment</t>
  </si>
  <si>
    <t>Total property and equipment, net</t>
  </si>
  <si>
    <t>Noncurrent Assets</t>
  </si>
  <si>
    <t>Aircraft maintenance deposits</t>
  </si>
  <si>
    <t>Aircraft lease deposits</t>
  </si>
  <si>
    <t>Restricted cash</t>
  </si>
  <si>
    <t>Other non-current assets</t>
  </si>
  <si>
    <t>Noncurrent assets</t>
  </si>
  <si>
    <t>Total assets</t>
  </si>
  <si>
    <t>Current liabilities:</t>
  </si>
  <si>
    <t>Accounts payable</t>
  </si>
  <si>
    <t>Air traffic liability</t>
  </si>
  <si>
    <t>Other current liabilities</t>
  </si>
  <si>
    <t>Long-term debt-current portion</t>
  </si>
  <si>
    <t>Total current liabilities</t>
  </si>
  <si>
    <t>Long-term debt-related parties</t>
  </si>
  <si>
    <t>Long-term debt</t>
  </si>
  <si>
    <t>Other long-term liabilities</t>
  </si>
  <si>
    <t>Total liabilities</t>
  </si>
  <si>
    <t>Contingencies and commitments</t>
  </si>
  <si>
    <t xml:space="preserve"> </t>
  </si>
  <si>
    <t>Preferred stock</t>
  </si>
  <si>
    <t>Common stock</t>
  </si>
  <si>
    <t>Additional paid-in capital</t>
  </si>
  <si>
    <t>Accumulated deficit</t>
  </si>
  <si>
    <t>Accumulated other comprehensive loss</t>
  </si>
  <si>
    <t>Total stockholders’ equity</t>
  </si>
  <si>
    <t>Total liabilities and stockholders’ equity</t>
  </si>
  <si>
    <t>Consolidated Statements of Operations - USD ($) shares in Thousands, $ in Thousands</t>
  </si>
  <si>
    <t>3 Months Ended</t>
  </si>
  <si>
    <t>Sep. 30, 2014</t>
  </si>
  <si>
    <t>Operating revenues:</t>
  </si>
  <si>
    <t>Passenger</t>
  </si>
  <si>
    <t>Other</t>
  </si>
  <si>
    <t>Total operating revenues</t>
  </si>
  <si>
    <t>Operating expenses:</t>
  </si>
  <si>
    <t>Aircraft fuel</t>
  </si>
  <si>
    <t>Salaries, wages and benefits</t>
  </si>
  <si>
    <t>Aircraft rent</t>
  </si>
  <si>
    <t>Landing fees and other rents</t>
  </si>
  <si>
    <t>Sales and marketing</t>
  </si>
  <si>
    <t>Aircraft maintenance</t>
  </si>
  <si>
    <t>Depreciation and amortization</t>
  </si>
  <si>
    <t>Other operating expenses</t>
  </si>
  <si>
    <t>Total operating expenses</t>
  </si>
  <si>
    <t>Operating income:</t>
  </si>
  <si>
    <t>Other income (expense):</t>
  </si>
  <si>
    <t>Interest expense-related-party</t>
  </si>
  <si>
    <t>Interest expense</t>
  </si>
  <si>
    <t>Capitalized interest</t>
  </si>
  <si>
    <t>Other income (expense), net</t>
  </si>
  <si>
    <t>Total other expense</t>
  </si>
  <si>
    <t>Income before income tax</t>
  </si>
  <si>
    <t>Income tax expense</t>
  </si>
  <si>
    <t>Net income</t>
  </si>
  <si>
    <t>Net income per share:</t>
  </si>
  <si>
    <t>Basic (in dollars per share)</t>
  </si>
  <si>
    <t>Diluted (in dollars per share)</t>
  </si>
  <si>
    <t>Shares used for computation:</t>
  </si>
  <si>
    <t>Basic (in shares)</t>
  </si>
  <si>
    <t>Diluted (in shares)</t>
  </si>
  <si>
    <t>Consolidated Statements of Comprehensive Income - USD ($) $ in Thousands</t>
  </si>
  <si>
    <t>Statement of Comprehensive Income [Abstract]</t>
  </si>
  <si>
    <t>Change in unrealized losses</t>
  </si>
  <si>
    <t>Net losses reclassified into earnings</t>
  </si>
  <si>
    <t>Other comprehensive income (loss)</t>
  </si>
  <si>
    <t>Total comprehensive income</t>
  </si>
  <si>
    <t>Condensed Consolidated Statement of Cash Flows - USD ($) $ in Thousands</t>
  </si>
  <si>
    <t>Statement of Cash Flows [Abstract]</t>
  </si>
  <si>
    <t>Cash flows from operating activities:</t>
  </si>
  <si>
    <t>Cash flows from investing activities:</t>
  </si>
  <si>
    <t>Acquisition of property and equipment and intangible assets</t>
  </si>
  <si>
    <t>Net cash used in investing activities</t>
  </si>
  <si>
    <t>Cash flows from financing activities:</t>
  </si>
  <si>
    <t>Proceeds of equity issuance</t>
  </si>
  <si>
    <t>Proceeds of debt issuance</t>
  </si>
  <si>
    <t>Debt issuance costs</t>
  </si>
  <si>
    <t>Shares repurchased for tax withholdings</t>
  </si>
  <si>
    <t>Payment of long-term debt and capital lease obligations</t>
  </si>
  <si>
    <t>Net cash provided by financing activities</t>
  </si>
  <si>
    <t>Net increase in cash and cash equivalents</t>
  </si>
  <si>
    <t>Cash and cash equivalents, beginning of period</t>
  </si>
  <si>
    <t>Cash and cash equivalents, end of period</t>
  </si>
  <si>
    <t>Non-cash transactions:</t>
  </si>
  <si>
    <t>Non-cash loan borrowings on pre-delivery payments for flight equipment</t>
  </si>
  <si>
    <t>Non-cash effect of lease incentives</t>
  </si>
  <si>
    <t>Basis of Presentation</t>
  </si>
  <si>
    <t>Organization, Consolidation and Presentation of Financial Statements [Abstract]</t>
  </si>
  <si>
    <t>Basis of Presentation The condensed consolidated financial statements of Virgin America Inc. (the "Company") for the three and nine months ended September 30, 2015 and 2014 include the accounts of the Company and its variable interest entit ies . See Note 5 - Long - Term Debt for additional information. These unaudited condensed consolidated financial statements and related notes should be read in conjunction with the Company's 2014 audited financial statements included in the Company's Annual Report on Form 10-K for the year ended December 31, 2014 ("2014 Form 10-K"). These unaudited condensed consolidated financial statements have been prepared as required by the U.S. Securities Exchange Commission (the "SEC"). Certain information and footnote disclosures normally included in financial statements prepared in accordance with U.S. generally accepted accounting principles ("U.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Operating results for the periods presented herein are not necessarily indicative of the results that may be expected for the entire year. Certain prior year amounts have been reclassified to conform to current year presentation. These amounts were not material to any of the periods presented. In November 2014, concurrent with the pricing of the Company's initial public offering (the " IPO ") , the Company entered into a recapitalization agreement (the "2014 Recapitalization") with certain security-holders to exchange or extinguish the majority of its then-outstanding related-party debt and accrued interest (the "Related-Party Notes") with contractual value of $684.8 million at the time and all of its convertible preferred stock and outstanding warrants. The Company repaid $156.5 million of certain Related-Party Notes with $56.5 million from the proceeds of the IPO and $100.0 million from the release of cash collateral to the Company in connection with a $100.0 million letter of credit facility issued on its behalf to certain of its credit card processors by the Virgin Group (the “Letter of Credit Facility , ” which has since been terminated). The Company issued a new $50.0 million note to the Virgin Group (the “Post-IPO Note”) in exchange for the cancellation of $50.0 million of certain Related-Party Notes previously outstanding and held by the Virgin Group. The Company recorded the Post-IPO Note at the estimated fair value of $38.5 million . The Company exchanged the remainder of the Related-Party Notes for 22,159,070 shares of common stock based on the IPO offering price and the remaining outstanding contractual value of the debt, except for principal and accrued interest under certain secured notes issued in December 2011 and certain secured notes issued in May 2013 both held by Cyrus Capital, which were converted at a premium of 117% of the outstanding contractual value. The Company also converted each of 1,950,937 shares of convertible preferred stock and Class A, Class A-1, Class B, Class C and Class G common stock into shares of common stock on a one-to-one basis and exchanged related-party warrants to purchase 26,067,475 shares of common stock for 5,742,543 shares of common stock with the remaining related-party warrants to purchase 16,175,126 shares of common stock canceled in their entirety. For additional information, see the consolidated financial statements included in the 2014 Form 10-K.</t>
  </si>
  <si>
    <t>Summary of Significant Accounting Policies</t>
  </si>
  <si>
    <t>Accounting Policies [Abstract]</t>
  </si>
  <si>
    <t>Summary of Significant Accounting Policies (a) Receivables, net Receivables, net includes credit card holdbacks and other receivables. Credit card holdbacks and related receivables are amounts due from credit card processors associated with sales for future travel and are carried at cost. Under the terms of the Company’s credit card processing agreements, certain proceeds from advance ticket sales are held back to serve as collateral by the credit card processors, due to the Company’s credit and in part to cover any possible refunds or chargebacks that may occur. These holdbacks are short-term, as the travel for which they relate occurs within twelve months. In June 2015, the Company entered into agreements with its credit card processors to reduce the holdback requirements to 0% and the $100.0 million Letter of Credit Facility was terminated. The credit card processors have the right to increase the credit card holdback amount in the future depending on the Company's financial condition. As of September 30, 2015 , the Company recorded $21.7 million in credit card receivables. As of December 31, 2014, the Company had no net holdbacks outstanding as a result of the Letter of Credit Facility and $ 9.6 million of credit card receivables. (b) Property and equipment The Company records its property and equipment at cost less accumulated depreciation and amortization, and depreciates these assets on a straightline basis to their estimated residual values over their estimated useful lives. In connection with the two aircraft acquisitions made during the three months ended September 30, 2015 , the Company added purchased airframes and engines to its "Flight Equipment" category, which are depreciated over an estimated useful life of 25 years to a residual value of 15% . (c) New Accounting Standards In May 2014, the Financial Accounting Standards Board ("FASB") and International Accounting Standards Board ("IASB") jointly issued a comprehensive new revenue recognition standard that will replace most existing revenue recognition standards under U.S. GAAP and International Financial Reporting Standards ("IFRS"). The new standard will require the Company to recognize revenue when goods or services are transferred to customers in an amount that reflects the consideration to which it expects to be entitled in exchange for those goods or services. As a result, the Company will need to use more judgments and estimates to determine when and how revenue is recognized than U.S. GAAP currently requires. In August 2015, the FASB issued an accounting standards update that provides a one-year deferral of the effective date for the new revenue standard for public and nonpublic entities, resulting in an effective date for the Company to January 1, 2018. The Company believes the most significant effect of this accounting standards update will be the elimination of the incremental cost method for frequent flyer accounting, which would require the Company to re-value its liability earned by customers associated with flights points with an estimated selling price approach. The Company is continuing to evaluate the new guidance and plans to provide additional information about its expected financial effect at a future date. In February 2015, the FASB issued an accounting standards update that eliminates the deferral of FAS 167, which has allowed entities with interests in certain investment funds to follow the previous consolidation guidance in FASB Interpretation No. ("FIN") 46(R), and makes other changes to both the variable interest model and the voting model. In some cases, consolidation conclusions will change. In other cases, reporting entities will need to provide additional disclosures about entities that currently aren’t considered variable interest entities (VIEs) but will be considered VIEs under the new guidance provided they have a variable interest in those VIEs. The guidance will be effective for financial statements issued for fiscal years beginning after December 15, 2015 and interim periods within those fiscal years. The Company does not expect this accounting standards update to have a material impact on the consolidated financial statements. In April 2015, the FASB issued an accounting standards update that simplifies the guidance related to presentation of debt issuance costs. The guidance requires presentation of debt issuance costs on the balance sheet as a direct deduction from the face amount of that note, consistent with debt discounts. In August 2015, the FASB issued an accounting standards update that clarifies debt issuance costs incurred in connection with line-of-credit arrangements and permits an entity to defer and present debt issuance costs as an asset and subsequently amortize the deferred debt issuance costs ratably over the term of the line-of-credit arrangement. The guidance is to be applied retrospectively to the financial periods presented as a change in accounting principle. The guidance will be effective for financial statements issued for fiscal years beginning after December 15, 2015 and interim periods within those fiscal years. The Company does not expect this accounting standards update to have a material impact on the consolidated financial statements. In June 2015, the FASB issued an accounting standards update that corrects differences between original accounting guidance and the accounting guidance codification, clarifies the accounting guidance, corrects references and makes minor improvements affecting a variety of accounting topics. Transition guidance varies based on the amendments in the update. The amendments in the update that require transition guidance are effective for all entities for fiscal years, and interim periods within those fiscal years, beginning after December 15, 2015. Early adoption is permitted, including adoption in an interim period. The Company does not expect this accounting standards update to have a material impact on the consolidated financial statements.</t>
  </si>
  <si>
    <t>Fair Value</t>
  </si>
  <si>
    <t>Fair Value Disclosures [Abstract]</t>
  </si>
  <si>
    <t>Fair Value The accounting guidance establishes a fair value hierarchy as follows: Level 1 Observable inputs such as quoted prices in active markets for identical assets or liabilities.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Level 3 Unobservable inputs in which there is little or no market data and that are significant to the fair value of the assets or liabilities. The following is a listing of the Company’s assets and liabilities required to be measured at fair value on a recurring basis and where they are classified within the fair value hierarchy as of September 30, 2015 and December 31, 2014 respectively (in thousands): September 30, 2015 (unaudited) Level 1 Level 2 Level 3 Total Assets (Liability) Cash equivalents $ 455,583 $ — $ — $ 455,583 Restricted cash 19,745 — — 19,745 Heating oil swaps - fuel derivative instruments — (5,925 ) — (5,925 ) Jet fuel swaps - fuel derivative instruments — (7,554 ) — (7,554 ) Interest rate swaps — (1,096 ) — (1,096 ) $ 475,328 $ (14,575 ) $ — $ 460,753 December 31, 2014 Level 1 Level 2 Level 3 Total Assets (Liability) Cash equivalents $ 339,211 $ — $ — $ 339,211 Restricted cash 18,775 — — 18,775 Heating oil collars - fuel derivative instruments — (27,170 ) — (27,170 ) Brent calls - fuel derivative instruments — 50 — 50 $ 357,986 $ (27,120 ) $ — $ 330,866 A portion of the Company’s debt is privately negotiated with related parties. The estimated fair value of related-party debt was $46.8 million and $38.8 million at September 30, 2015 and December 31, 2014 , respectively. The estimated fair value of third-party debt, which includes financing associated with aircraft pre-delivery payments, airport slots, and aircraft financing was $174.9 million and $91.2 million at September 30, 2015 and December 31, 2014 . The estimated fair value s of the Company’s related-party debt and aircraft-related term loans w ere based on rates currently offered for debt with similar maturities and terms. The carrying value of the airport slots term loan credit facility approximated fair value because it has a variable interest rate that approximates rates currently available to the Company. The carrying value of the pre-delivery payment loans approximated fair value due to their short-term nature. The Company uses significant unobservable inputs in determining discounted cash flows to estimate the fair value, and therefore, such amounts are categorized as Level 3 in the fair value hierarchy.</t>
  </si>
  <si>
    <t>Financial Derivative Instruments and Risk Management</t>
  </si>
  <si>
    <t>Derivative Instruments and Hedging Activities Disclosure [Abstract]</t>
  </si>
  <si>
    <t>Financial Derivative Instruments and Risk Management Fuel Hedges To manage economic risks associated with the fluctuations of aircraft fuel prices, since 2012, the Company has hedged a targeted percentage of its forecasted fuel requirements over the following 12 months with a rolling strategy of entering into call options for crude oil and collar contracts for heating oil in the longer term, three to 12 months before the expected fuel purchase date; then prior to maturity of these contracts, within three months of the fuel purchase, the Company exited these contracts by entering into offsetting trades and locking in the price of a percentage of its fuel requirements through the purchase of fixed forward pricing ("FFP") contracts in jet fuel. In 2015, the Company eliminated the use of call options and collars from its fuel hedging program and began utilizing forward swaps on jet fuel, heating oil and crude oil to lock in future fuel purchase prices. In 2015, the Company's remaining heating oil collars matured by the end of the second quarter and remaining Brent call options matured by the end of the third quarter. The Company utilizes FFP contracts with its fuel service provider as part of its risk management strategy, wherein fixed prices are negotiated for set volumes of future purchases of fuel. The Company takes physical delivery of the future purchases. The Company has applied the normal purchase and normal sales exception for these commitments. As of September 30, 2015 , the total commitment related to FFP contracts was $14.6 million , for which the related fuel will be purchased during 2015. The Company designates the majority of its fuel hedge derivatives contracts as cash flow hedges under the applicable accounting standard, if they qualify for hedge accounting. Under hedge accounting, all periodic changes in the fair value of the derivatives designated as effective hedges are recorded in accumulated other comprehensive income (loss) ("AOCI") until the underlying fuel is purchased, at which point the deferred gain or loss will be recorded as fuel expense. In the event that the Company’s fuel hedge derivatives do not qualify as effective hedges, the periodic changes in fair value of the derivatives are included in fuel expense in the period they occur. If the Company terminates a fuel hedge derivative contract prior to its settlement date, the cumulative gain or loss recognized in AOCI at the termination date will remain in AOCI until the terminated intended transaction occurs. In the event it becomes improbable that such event will occur, the cumulative gain or loss is immediately reclassified into earnings. All cash flows associated with purchasing and settling of fuel hedge derivatives are classified as operating cash flows in the accompanying condensed consolidated statements of cash flows. Interest Rate Swaps In April 2015, the Company executed debt facility agreements to finance the Company’s 2015 aircraft deliveries. Refer to Note 6 - Contingencies and Commitments for additional information. The Company entered into interest rate swaps in May 2015 to protect the Company against adverse fluctuations in interest rates by reducing its exposure to variability in cash flows relating to future interest payments on the committed financing for an aircraft to be delivered in November 2015. The interest rate swaps hedge the risk of changes in the Company's cash flows (i.e., interest payments attributable to changes in the three-month USD-LIBOR-BBA swap rate, the designated benchmark interest rate per the commitment) on an amount of the debt principal equal to the committed financing amount. As such, the swap terms match the payment terms on the debt. The interest rate swaps are designated cash flow hedges. The gains and losses related to the changes in fair value of the swaps are included in AOCI in the accompanying condensed consolidated balance sheet. The effect of such swaps is to convert the floating interest rate to a fixed rate until the aircraft is delivered in November 2015, when the debt funding occurs. Hedge accounting will cease once the interest rate has been contractually fixed upon aircraft delivery, and the outstanding AOCI balance associated with the interest rate swap will be amortized using the interest method over the term of the debt. The fair value of the interest rate swaps is reflected in other current liabilities in the accompanying condensed consolidated balance sheet. The measurement of hedge effectiveness is based on the hypothetical-derivative method in which the cumulative change in the fair value of the hedging instrument will be compared to the cumulative change in fair value of the hypothetical derivative. The following tables present the fair value of derivative assets and liabilities that are designated and not designated as hedging instruments, as well as the location of the asset and liability balances within the condensed consolidated balance sheets as of September 30, 2015 and December 31, 2014 (in thousands): Derivatives designated as cash flow hedges Consolidated Fair value of derivatives as of September 30, 2015 December 31, 2014 (unaudited) Fuel derivative instruments—Heating oil collars Current liabilities — (24,762 ) Fuel derivative instruments—Brent calls Current liabilities — (84 ) Fuel derivative instruments—Heating oil swaps Current liabilities (4,474 ) — Fuel derivative instruments—Jet fuel swaps Current liabilities (7,554 ) — Interest rate swaps Current liabilities (1,096 ) — Total current liabilities $ (13,124 ) $ (24,846 ) Derivatives not designated as cash flow hedges Consolidated Fair value of derivatives as of September 30, 2015 December 31, 2014 (unaudited) Fuel derivative instruments—Heating oil collars Current liabilities — (2,408 ) Fuel derivative instruments—Brent calls Current liabilities — 134 Fuel derivative instruments—Heating oil swaps Current liabilities (1,451 ) — Total current liabilities $ (1,451 ) $ (2,274 ) As of September 30, 2015 , the Company had no margin call balances with its counterparties. At December 31, 2014, the Company had deposited $14.4 million collateral with one of its counterparties to comply with margin call requirements related to fuel derivative losses that exceed the portfolio’s credit limit. The Company had recorded the margin call deposits in other current liabilities in the accompanying condensed consolidated balance sheet as of December 31, 2014, offsetting the net hedge liability of $27.1 million . Thus, the total net current hedge liability was $12.7 million at December 31, 2014. The following table summarizes the effect of fuel derivative instruments in the condensed consolidated statements of operations for the three and nine months ended September 30, 2015 and 2014 (in thousands): Derivatives accounted for as hedging Consolidated financial Gains (losses) on derivative Gains (losses) on derivative September 30, 2015 September 30, 2014 September 30, 2015 September 30, 2014 (unaudited) (unaudited) (unaudited) (unaudited) Fuel derivative instruments Aircraft fuel expense $ (5,340 ) $ (607 ) $ (29,774 ) $ (1,284 ) Total impact to the consolidated statements of operations $ (5,340 ) $ (607 ) $ (29,774 ) $ (1,284 ) Derivatives not accounted for as hedging Consolidated financial Gains (losses) on derivative Gains (losses) on derivative September 30, 2015 September 30, 2014 September 30, 2015 September 30, 2014 (unaudited) (unaudited) (unaudited) (unaudited) Fuel derivative instruments Aircraft fuel expense $ (1,242 ) $ (737 ) $ (889 ) $ (1,665 ) Total impact to the consolidated statements of operations $ (1,242 ) $ (737 ) $ (889 ) $ (1,665 ) At September 30, 2015 , the Company estimated that $11.6 million of net derivative losses related to its cash flow fuel hedges included in AOCI will be reclassified into earnings within the next nine months. Interest rate swaps did not affect the condensed consolidated statement of operations as of September 30, 2015 . At September 30, 2015 , the Company estimated that $1.1 million of net derivative losses related to its interest rate swaps included in AOCI will be reclassified into earnings over the term of the underlying debt. The effect of fuel derivative instruments designated as cash flow hedges and the underlying hedged items on the condensed consolidated statements of operations for the three and nine months ended September 30, 2015 and 2014 , respectively, is summarized as follows (in thousands): Derivatives designated as cash flow hedges Amount of gain (loss) Gain (loss) reclassified Amount of gain (loss) Three Months Ended Three Months Ended Three Months Ended September 30, 2015 September 30, 2014 September 30, 2015 September 30, 2014 September 30, 2015 September 30, 2014 (unaudited) (unaudited) (unaudited) (unaudited) (unaudited) (unaudited) Fuel derivative instruments $ (16,221 ) $ (6,660 ) $ (4,921 ) $ (424 ) $ (419 ) $ (183 ) Interest rate swaps (1,138 ) — — — — — Derivatives designated as cash flow hedges Amount of gain (loss) Gain (loss) reclassified Amount of gain (loss) Nine Months Ended Nine Months Ended Nine Months Ended September 30, 2015 September 30, 2014 September 30, 2015 September 30, 2014 September 30, 2015 September 30, 2014 (unaudited) (unaudited) (unaudited) (unaudited) (unaudited) (unaudited) Fuel derivative instruments $ (14,712 ) $ (7,887 ) $ (29,236 ) $ (925 ) $ (538 ) $ (359 ) Interest rate swaps (1,096 ) — — — — — The notional amounts of the Company’s outstanding fuel and debt interest rate payments related derivatives are summarized as follows (in millions): September 30, 2015 December 31, 2014 (unaudited) Derivatives designated as hedging instruments: Fuel derivative instruments—Heating oil collars (gallons) — 36 Fuel derivative instruments—Brent calls (gallons) — 16 Fuel derivative instruments—Heating oil swaps (gallons) 25 — Fuel derivative instruments—Jet fuel swaps (gallons) 26 — Interest rate swaps (dollars) $ 39 $ — Derivatives not designated as hedging instruments: Fuel derivative instruments—Heating oil collars (gallons) — 3 Fuel derivative instruments—Brent calls (gallons) — 13 Fuel derivative instruments—Heating oil swaps (gallons) 4 — Fuel derivative instruments—Jet fuel swaps (gallons) — — Interest rate swaps (dollars) $ — $ — As of September 30, 2015 , the Company had entered into fuel derivative contracts for approximately 40% of its forecasted aircraft fuel requirements for the next nine months at an estimated weighted-average jet fuel cost per gallon of $1.71 , excluding related fuel taxes. The Company presents its derivative instruments at net fair value in the accompanying condensed consolidated balance sheets. The Company’s master netting arrangements with counterparties allow for net settlement under certain conditions. As of September 30, 2015 and December 31, 2014 , information related to these offsetting arrangements was as follows (in thousands): September 30, 2015 (unaudited) Derivatives offset in consolidated balance sheet Derivatives eligible for offsetting Gross derivative Gross derivative Net amount Gross derivative Gross derivative Net amount Fair value of assets $ — $ — $ — $ — $ — $ — Fair value of liabilities (14,575 ) — (14,575 ) (14,575 ) — (14,575 ) Margin call deposits — — Total $ (14,575 ) $ (14,575 ) December 31, 2014 Derivatives offset in consolidated balance sheet Derivatives eligible for offsetting Gross derivative Gross derivative Net amount Gross derivative Gross derivative Net amount Fair value of assets $ 256 $ (256 ) $ — $ 256 $ (256 ) $ — Fair value of liabilities (27,376 ) 256 (27,120 ) (27,376 ) 256 (27,120 ) Margin call deposits 14,390 14,390 Total (12,730 ) (12,730 ) The fuel derivative agreements the Company has with its counterparties may require the Company to pay all, or a portion of, the outstanding loss positions related to these contracts in the form of a margin call prior to their scheduled maturities. The amount of collateral posted, if any, is adjusted based on the fair value of the fuel hedge derivatives. The Company did not have any collateral posted related to outstanding fuel hedge contracts at September 30, 2015 and had $14.4 million of collateral posted related to outstanding fuel hedge contracts at December 31, 2014 , which is reflected in the table above.</t>
  </si>
  <si>
    <t>Long-Term Debt</t>
  </si>
  <si>
    <t>Debt Disclosure [Abstract]</t>
  </si>
  <si>
    <t>Long-Term Debt In July and August 2015, the Company took delivery of its first two of five aircraft scheduled to be delivered in 2015 and simultaneously executed financing agreements totaling $67.2 million through senior debt facilities subject to 12 -year repayment terms and $10.8 million financed through junior subordinated notes subject to six -year repayment terms. Loans accrue interest at a weighted average rate of 4.9% . Principal and interest are payable quarterly in arrears. Loans related to the aircraft delivered in July are pre-payable with a premium prior to the third anniversary of such advance date and at par thereafter, subject to payment of early termination charges, if applicable. Loans related to the aircraft delivered in August are not pre-payable prior to the third anniversary of the issuance date and are pre-payable at par thereafter, subject to payment of early termination charges, if applicable. The debt agreements have no financial covenants. Long-term debt including accrued paid-in-kind interest consisted of the following as of September 30, 2015 and December 31, 2014 (in thousands): September 30, 2015 December 31, 2014 Third-party debt: Aircraft-related term loans 78,000 — Pre–delivery payment loans 55,117 51,240 Term loan credit facility 40,000 40,000 Total debt 173,117 91,240 Related-party debt: Virgin Group 52,164 50,295 Less: current maturities (60,790 ) (33,824 ) Less: discount on Virgin Group debt (10,735 ) $ (11,447 ) Long–term debt $ 153,756 $ 96,264 In connection with one of the aircraft-related term loans, a special purpose entity was formed to authorize and issue senior and junior secured notes and to acquire, finance, own and lease to the Company certain aircraft. Under variable interest entity accounting guidelines, the Company consolidated this entity because the Company is its primary beneficiary. As of September 30, 2015 , the entity's assets consisted of one aircraft it leased to the Company and its only liabilities consisted of notes payable in relation to the financing of such aircraft.</t>
  </si>
  <si>
    <t>Contingencies and Commitments</t>
  </si>
  <si>
    <t>Commitments and Contingencies Disclosure [Abstract]</t>
  </si>
  <si>
    <t>Contingencies and Commitments (a) Contingencies The Company is subject to legal proceedings, claims and investigations arising in the ordinary course of business. While the outcome of these matters is currently not determinable, the Company does not expect that the ultimate costs to resolve these matters will have a material adverse effect on its condensed consolidated financial position, results of operations or cash flows. The Company is party to routine contracts under which it indemnifies third parties for various risks. The Company has not accrued any liability for these indemnities, as the amounts are neither determinable nor estimable. In its aircraft-related agreements, as is typical of commercial arrangements made in order to purchase, finance and operate commercial aircraft, the Company indemnifies the manufacturer, the financing parties and other parties against liabilities that arise from the manufacture, design, ownership, financing, use, operation and maintenance of the aircraft for tort liability, whether or not these liabilities arise out of or relate to the negligence of these indemnified parties, except for in certain instances their gross negligence or willful misconduct. The Company believes that it will be covered by insurance subject to deductibles for most tort liabilities and related indemnities as described above with respect to the aircraft the Company will operate. Additionally, if there is a change in the law that results in the imposition of any reserve, capital adequacy, special deposit or similar requirement the result of which is to increase the cost to the lender, the Company will pay the lender the additional amount necessary to compensate the lender for the actual cost increase. The Company cannot estimate the potential amount of future payments under the foregoing indemnities. (b) Commitments Pre-Delivery Payments and Financing for Flight Equipment In December 2010, the Company entered into a purchase agreement with Airbus for 60 A320 aircraft, including 30 A320neo aircraft, the first commercial order for the new eco-efficient engine option. Under the terms of the Company’s aircraft purchase agreement, the Company is committed to making pre-delivery payments at varying dates prior to delivery. In December 2012, the Company amended its 2010 aircraft purchase agreement with Airbus reducing its order of 60 A320 aircraft to 40 aircraft and deferring delivery dates, the first of which began in 2015. Under the amended agreement, the Company also obtained cancellation rights for the last 30 of the 40 aircraft, which cancellation rights are exercisable in groups of five aircraft three years prior to the stated delivery periods in 2020 to 2022, subject to loss of deposits and credits as a cancellation fee. All of the deposits have been reapplied according to the new delivery schedule except for $11.0 million which was converted into a credit earned upon delivery of the last 10 of the 40 aircraft. The Company has evaluated the recoverability of the deposits, credits and related capitalized interest in connection with the anticipated purchase of aircraft in future periods and determined them to be recoverable. If the Company ultimately exercises its cancellation rights for up to 30 aircraft, it would incur a loss of deposits and credits of up to $26.0 million held by Airbus as a cancellation fee, but would not be required to pay any additional funds. Because the Company concluded that the deposits and credits are recoverable and that it is not likely to incur cancellation fees, the Company did not record such fees. The Company took delivery of its first two aircraft during the three months ended September 30, 2015 . In October 2015, the Company took delivery of its third aircraft. The Company maintained $99.5 million of pre-delivery payments, of which $73.5 million relates to the next eight and $26.0 million to the last 30 aircraft, in its accompanying condensed consolidated balance sheets as of September 30, 2015 . $55.1 million of such pre-delivery payments were financed by a third party and all of such pre-delivery payment financings are payable in 2015 and 2016. Committed expenditures not subject to cancellation rights for these aircraft and separately sourced spare engines, including estimated amounts for contractual price escalations and pre-delivery payment deposits, will total approximately $134.1 million in the fourth quarter of 2015 and $208.6 million in 2016. The Company believes that its cash resources and commercially available aircraft financing will be sufficient to satisfy these purchase commitments. In April 2015, the Company executed debt facility agreements for $195.0 million with three financing parties to finance approximately 80% of the net purchase price of the Company’s five 2015 A320 CEO aircraft deliveries. The Company executed loans totaling $78.0 million under these agreements in relation to the two deliveries made during the quarter. See Note 5 - Long-Term Debt for additional information. The remainder of the loans totaling $117.0 million will be closed and funded on the date of each of the three aircraft deliveries from October through December 2015. The Company will finance $101.4 million through the senior debt facilities, subject to 12 -year repayment terms, and $15.6 million through the subordinated debt facility, subject to six -year repayment terms. All of the debt will accrue interest which, if fixed at the current LIBOR swap rate for the weighted average life of the loan, would average approximately 4.8% . Principal and interest will be payable quarterly in arrears. Loans related to one of the aircraft are pre-payable with a premium prior to the third anniversary of such advance date and at par thereafter, subject to payment of early termination charges, if applicable. Loans related to two of the aircraft are not pre-payable prior to the third anniversary of the issuance date and are pre-payable at par thereafter, subject to payment of early termination charges, if applicable. The debt agreements have no financial covenants. The Company entered into interest rate swaps on the underlying base indexed interest rates for $33 million notional of aircraft financing with a 12 -year term at 2.36% and for $6.0 million of the subordinated aircraft financing at 1.70% with a six -year term. See Note 4, Financial Derivative Instruments and Risk Management for more information. In October 2015, the Company executed debt facility agreements to finance the Company’s five 2016 aircraft deliveries for $199.3 million . This financing will represent approximately 80% of the net purchase price of the A320 CEO aircraft. Each of the loans will be closed and funded on the date of each respective aircraft delivery. The Company will finance $168.2 million through senior debt facility agreements with a term of 12 years and $31.1 million through subordinate debt facility agreements with a term of seven years. Principal and interest will be payable quarterly in arrears. All of the debt will accrue interest which, if fixed at current rates would average 4.4% . The debt agreements have no financial covenants. Letter of Credit Facility In connection with the 2014 Recapitalization, the Virgin Group arranged for a $100.0 million Letter of Credit Facility issued on behalf of the Company to certain companies that process substantially all of the Company’s credit card transactions. The Letter of Credit Facility would have only become an obligation of the Company if one or both of its credit card processors had drawn on the Letter of Credit Facility. The Letter of Credit Facility was canceled in June 2015 upon the elimination of the credit card holdback requirement by the Company's primary credit card processors. The note purchase agreement for the Post-IPO Note provides that the term of the Post-IPO Note will reduce from eight to six years in the event that the Letter of Credit Facility is terminated within the first six years of issuance. As a result of the cancellation of the Letter of Credit Facility, the Post-IPO Note and the related accrued interest will become payable in November 2020. Summary of Future Payment Obligations As of September 30, 2015 , the Company had the following contractual payment commitments (in thousands): Year Long-term debt Aircraft and Aircraft and Maintenance deposits (4) Other leases (5) Total 2015 $ 21,677 $ 134,071 $ 56,138 $ 2,220 $ 6,735 $ 220,841 2016 40,584 208,628 217,453 8,968 26,573 502,206 2017 6,135 — 204,086 9,367 26,790 246,378 2018 46,218 — 189,653 10,186 23,096 269,153 2019 57,827 — 173,668 10,814 17,430 259,739 Thereafter 52,840 — 490,009 36,900 37,401 617,150 $ 225,281 $ 342,699 $ 1,331,007 $ 78,455 $ 138,025 $ 2,115,467 (1) Includes accrued interest; excludes future interest of $14.8 million to be accrued through and payable in November 2020 on the Post-IPO Note. (2) Represents non-cancelable contractual payment commitments for aircraft and engines; includes $117.0 million of aircraft financing obtained and not yet drawn for fourth quarter 2015 aircraft deliveries. (3) Represents future minimum lease payments under non-cancelable operating leases with initial terms in excess of one year, including renewal payments for signed lease extensions and excluding lease rebates. (4) Represents the fixed portion of supplemental rent under lessor contracts for maintenance reserve payment commitments; excludes variable future amounts that will be based on actual flight hours. (5) Represents future minimum lease payments under non-cancelable building, airport station and equipment leases. The table above excludes the Company’s commitment to pay royalties in 2015 of 0.5% of the Company’s operating revenue for the use of the Company’s brand name to a related party. This license fee will increase to 0.7% starting in the first quarter of 2016 until the Company’s total annual revenue exceeds $4.5 billion , at which time the annual license fee would resume to 0.5% . For additional information, see the consolidated financial statements included in the 2014 Form 10-K.</t>
  </si>
  <si>
    <t>Income Taxes</t>
  </si>
  <si>
    <t>Income Tax Disclosure [Abstract]</t>
  </si>
  <si>
    <t>Income Taxes The Company's effective tax rates are lower than the federal statutory rate of 35% primarily because of the impact of changes to existing valuation allowances. The Company continues to provide a valuation allowance for its deferred tax assets in excess of deferred tax liabilities because the Company concluded that it is more likely than not that such deferred tax assets will ultimately not be realized.</t>
  </si>
  <si>
    <t>Related-Party Transactions</t>
  </si>
  <si>
    <t>Related Party Transactions [Abstract]</t>
  </si>
  <si>
    <t>Related-Party Transactions The Company licenses the use of its brand name from certain entities affiliated with Virgin Enterprises Limited, a company incorporated in England and Wales (“VEL”). VEL is an affiliate of one of the Company’s largest stockholders, the Virgin Group, which has one representative on the Company's board of directors. The Company paid license fees of $2.1 million and $2.0 million for the three months ended September 30, 2015 and 2014 and $5.7 million and $5.6 million for the nine months ended September 30, 2015 and 2014 . The Company had accrued unpaid royalty fees of $2.1 million and $1.8 million at September 30, 2015 and December 31, 2014 . As of September 30, 2015 the Virgin Group, through its affiliates including VX Holdings L.P., owned approximately 18.6% of the Company’s issued and outstanding voting stock and all of the outstanding related-party debt. In order to comply with requirements under U.S. law governing the ownership and control of U.S. airlines, at least 75% of the voting stock of the Company must be held by U.S. citizens and at least two-thirds of the Company's board of directors must be U.S. citizens. U.S. citizen investors owned over 75% of the voting stock of the Company, of which Cyrus Aviation Holdings, LLC, the largest single U.S. investor, owned approximately 28.4% as of September 30, 2015 . As of September 30, 2015 , related-party debt was $41.4 million or 19.2% of the Company's total debt. In connection with the 2014 Recapitalization, the Company reduced related-party debt with a carrying value of $728.3 million to $38.5 million . The Company incurred $1.0 million and $9.8 million of related-party interest expense for the three months ended September 30, 2015 and 2014 and $2.6 million and $28.7 million for the nine months ended September 30, 2015 and 2014 . Commencing in November 2014, the Company began to incur an annual commitment fee on the $100.0 million Letter of Credit Facility issued by the Virgin Group. The fee was equal to 5.0% per annum of the daily maximum amount available to be drawn, accruing on a daily basis from the date of issuance and was payable quarterly. In June 2015, the Company canceled the Letter of Credit Facility in conjunction with the elimination of the credit card holdback requirement and is no longer incurring related commitment fees. For the the nine months ended September 30, 2015 , the Company recorded $2.5 million in commitment fees in the accompanying condensed consolidated statements of operations. The Post-IPO Note provided for a reduction of the term of the Note from eight to six years in the event of early termination of the Letter of Credit Facility. In connection with the cancellation of the Letter of Credit Facility in June 2015, and as required by the related note purchase agreement, the term of the Post-IPO Note issued to Virgin Group was reduced from eight to six years.</t>
  </si>
  <si>
    <t>Net Income Per Share</t>
  </si>
  <si>
    <t>Earnings Per Share [Abstract]</t>
  </si>
  <si>
    <t xml:space="preserve">Net Income Per Share Employee equity share options and unvested restricted stock units ("RSUs") granted by the Company are treated as potential common shares outstanding in computing diluted earnings per share. Diluted shares outstanding include the dilutive effect of in-the-money options, unvested RSUs and shares to be issued under the Company's ESPP.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Basic and diluted net income per share were computed using the two-class method for periods prior to the completion of the IPO, which is an allocation method that determines net income per share for common stock and participating securities. The following table sets forth the computation of the Company’s basic and diluted net income per share attributable to common stock for the periods presented (in thousands, except per share data): Three Months Ended September 30, Nine Months Ended September 30, 2015 2014 2015 2014 (unaudited) (unaudited) (unaudited) (unaudited) BASIC: Net income $ 71,856 $ 41,608 149,630 $ 56,237 Less: net income allocated to participating securities — (25,491 ) — (34,454 ) Net income attributable to common shareholders $ 71,856 $ 16,117 $ 149,630 $ 21,783 Weighted-average common shares outstanding 43,642 702 43,375 702 Basic net income per share $ 1.65 $ 22.97 $ 3.45 $ 31.04 DILUTED: Net income $ 71,856 $ 41,608 $ 149,630 $ 56,237 Less: net income allocated to participating securities — (14,885 ) — (20,119 ) Net income attributable to common shareholders $ 71,856 $ 26,723 $ 149,630 $ 36,118 Weighted-average common shares outstanding-basic 43,642 702 43,375 702 Effect of dilutive potential common shares 946 1,290 1,179 1,290 Weighted-average common shares outstanding-diluted 44,588 1,992 44,554 1,992 Diluted net income per share $ 1.61 $ 13.41 $ 3.36 $ 18.13 The following warrants and director and employee stock awards were excluded from the calculation of diluted net earnings per share attributable to common stockholders because their effect would have been anti-dilutive for the periods presented (share data, in thousands): Three Months Ended September 30, Nine Months Ended September 30, 2015 2014 2015 2014 (unaudited) (unaudited) (unaudited) (unaudited) Warrants to purchase common stock — 42,243 — 42,243 Stock option awards 1 — 9 — Restricted stock awards 1 1 </t>
  </si>
  <si>
    <t>Basis of Presentation (Policies)</t>
  </si>
  <si>
    <t>Consolidation</t>
  </si>
  <si>
    <t xml:space="preserve">The condensed consolidated financial statements of Virgin America Inc. (the "Company") for the three and nine months ended September 30, 2015 and 2014 include the accounts of the Company and its variable interest entit ies . See Note 5 - Long - Term Debt for additional information. </t>
  </si>
  <si>
    <t>Basis of accounting</t>
  </si>
  <si>
    <t>These unaudited condensed consolidated financial statements have been prepared as required by the U.S. Securities Exchange Commission (the "SEC"). Certain information and footnote disclosures normally included in financial statements prepared in accordance with U.S. generally accepted accounting principles ("U.S. GAAP") have been condensed or omitted as permitted by the SEC.</t>
  </si>
  <si>
    <t>Use of estimates</t>
  </si>
  <si>
    <t>The financial statements include all adjustments, including normal recurring adjustments and other adjustments, which are considered necessary for a fair presentation of the Company’s financial position and results of operations. Operating results for the periods presented herein are not necessarily indicative of the results that may be expected for the entire year.</t>
  </si>
  <si>
    <t>Prior period reclassifications</t>
  </si>
  <si>
    <t xml:space="preserve">Certain prior year amounts have been reclassified to conform to current year presentation. These amounts were not material to any of the periods presented. </t>
  </si>
  <si>
    <t>Receivables</t>
  </si>
  <si>
    <t>Receivables, net Receivables, net includes credit card holdbacks and other receivables. Credit card holdbacks and related receivables are amounts due from credit card processors associated with sales for future travel and are carried at cost. Under the terms of the Company’s credit card processing agreements, certain proceeds from advance ticket sales are held back to serve as collateral by the credit card processors, due to the Company’s credit and in part to cover any possible refunds or chargebacks that may occur. These holdbacks are short-term, as the travel for which they relate occurs within twelve months. In June 2015, the Company entered into agreements with its credit card processors to reduce the holdback requirements to 0% and the $100.0 million Letter of Credit Facility was terminated. The credit card processors have the right to increase the credit card holdback amount in the future depending on the Company's financial condition. As of September 30, 2015 , the Company recorded $21.7 million in credit card receivables. As of December 31, 2014, the Company had no net holdbacks outstanding as a result of the Letter of Credit Facility and $ 9.6 million of credit card receivables.</t>
  </si>
  <si>
    <t>Property and equipment</t>
  </si>
  <si>
    <t>Property and equipment The Company records its property and equipment at cost less accumulated depreciation and amortization, and depreciates these assets on a straightline basis to their estimated residual values over their estimated useful lives. In connection with the two aircraft acquisitions made during the three months ended September 30, 2015 , the Company added purchased airframes and engines to its "Flight Equipment" category, which are depreciated over an estimated useful life of 25 years to a residual value of 15% .</t>
  </si>
  <si>
    <t>New Accounting Standards</t>
  </si>
  <si>
    <t xml:space="preserve">New Accounting Standards In May 2014, the Financial Accounting Standards Board ("FASB") and International Accounting Standards Board ("IASB") jointly issued a comprehensive new revenue recognition standard that will replace most existing revenue recognition standards under U.S. GAAP and International Financial Reporting Standards ("IFRS"). The new standard will require the Company to recognize revenue when goods or services are transferred to customers in an amount that reflects the consideration to which it expects to be entitled in exchange for those goods or services. As a result, the Company will need to use more judgments and estimates to determine when and how revenue is recognized than U.S. GAAP currently requires. In August 2015, the FASB issued an accounting standards update that provides a one-year deferral of the effective date for the new revenue standard for public and nonpublic entities, resulting in an effective date for the Company to January 1, 2018. The Company believes the most significant effect of this accounting standards update will be the elimination of the incremental cost method for frequent flyer accounting, which would require the Company to re-value its liability earned by customers associated with flights points with an estimated selling price approach. The Company is continuing to evaluate the new guidance and plans to provide additional information about its expected financial effect at a future date. In February 2015, the FASB issued an accounting standards update that eliminates the deferral of FAS 167, which has allowed entities with interests in certain investment funds to follow the previous consolidation guidance in FASB Interpretation No. ("FIN") 46(R), and makes other changes to both the variable interest model and the voting model. In some cases, consolidation conclusions will change. In other cases, reporting entities will need to provide additional disclosures about entities that currently aren’t considered variable interest entities (VIEs) but will be considered VIEs under the new guidance provided they have a variable interest in those VIEs. The guidance will be effective for financial statements issued for fiscal years beginning after December 15, 2015 and interim periods within those fiscal years. The Company does not expect this accounting standards update to have a material impact on the consolidated financial statements. In April 2015, the FASB issued an accounting standards update that simplifies the guidance related to presentation of debt issuance costs. The guidance requires presentation of debt issuance costs on the balance sheet as a direct deduction from the face amount of that note, consistent with debt discounts. In August 2015, the FASB issued an accounting standards update that clarifies debt issuance costs incurred in connection with line-of-credit arrangements and permits an entity to defer and present debt issuance costs as an asset and subsequently amortize the deferred debt issuance costs ratably over the term of the line-of-credit arrangement. The guidance is to be applied retrospectively to the financial periods presented as a change in accounting principle. The guidance will be effective for financial statements issued for fiscal years beginning after December 15, 2015 and interim periods within those fiscal years. The Company does not expect this accounting standards update to have a material impact on the consolidated financial statements. In June 2015, the FASB issued an accounting standards update that corrects differences between original accounting guidance and the accounting guidance codification, clarifies the accounting guidance, corrects references and makes minor improvements affecting a variety of accounting topics. Transition guidance varies based on the amendments in the update. The amendments in the update that require transition guidance are effective for all entities for fiscal years, and interim periods within those fiscal years, beginning after December 15, 2015. Early adoption is permitted, including adoption in an interim period. The Company does not expect this accounting standards update to have a material impact on the consolidated financial statements. </t>
  </si>
  <si>
    <t>Fair Value (Tables)</t>
  </si>
  <si>
    <t>Schedule of Fair Value Assets and Liabilities Measured on Recurring Basis</t>
  </si>
  <si>
    <t>The following is a listing of the Company’s assets and liabilities required to be measured at fair value on a recurring basis and where they are classified within the fair value hierarchy as of September 30, 2015 and December 31, 2014 respectively (in thousands): September 30, 2015 (unaudited) Level 1 Level 2 Level 3 Total Assets (Liability) Cash equivalents $ 455,583 $ — $ — $ 455,583 Restricted cash 19,745 — — 19,745 Heating oil swaps - fuel derivative instruments — (5,925 ) — (5,925 ) Jet fuel swaps - fuel derivative instruments — (7,554 ) — (7,554 ) Interest rate swaps — (1,096 ) — (1,096 ) $ 475,328 $ (14,575 ) $ — $ 460,753 December 31, 2014 Level 1 Level 2 Level 3 Total Assets (Liability) Cash equivalents $ 339,211 $ — $ — $ 339,211 Restricted cash 18,775 — — 18,775 Heating oil collars - fuel derivative instruments — (27,170 ) — (27,170 ) Brent calls - fuel derivative instruments — 50 — 50 $ 357,986 $ (27,120 ) $ — $ 330,866</t>
  </si>
  <si>
    <t>Financial Derivative Instruments and Risk Management (Tables)</t>
  </si>
  <si>
    <t>Fair Value of Derivative Assets and Liabilities</t>
  </si>
  <si>
    <t>The following tables present the fair value of derivative assets and liabilities that are designated and not designated as hedging instruments, as well as the location of the asset and liability balances within the condensed consolidated balance sheets as of September 30, 2015 and December 31, 2014 (in thousands): Derivatives designated as cash flow hedges Consolidated Fair value of derivatives as of September 30, 2015 December 31, 2014 (unaudited) Fuel derivative instruments—Heating oil collars Current liabilities — (24,762 ) Fuel derivative instruments—Brent calls Current liabilities — (84 ) Fuel derivative instruments—Heating oil swaps Current liabilities (4,474 ) — Fuel derivative instruments—Jet fuel swaps Current liabilities (7,554 ) — Interest rate swaps Current liabilities (1,096 ) — Total current liabilities $ (13,124 ) $ (24,846 ) Derivatives not designated as cash flow hedges Consolidated Fair value of derivatives as of September 30, 2015 December 31, 2014 (unaudited) Fuel derivative instruments—Heating oil collars Current liabilities — (2,408 ) Fuel derivative instruments—Brent calls Current liabilities — 134 Fuel derivative instruments—Heating oil swaps Current liabilities (1,451 ) — Total current liabilities $ (1,451 ) $ (2,274 )</t>
  </si>
  <si>
    <t>Effects of Fuel Derivative Instruments in Condensed Consolidated Statements of Operations</t>
  </si>
  <si>
    <t>The following table summarizes the effect of fuel derivative instruments in the condensed consolidated statements of operations for the three and nine months ended September 30, 2015 and 2014 (in thousands): Derivatives accounted for as hedging Consolidated financial Gains (losses) on derivative Gains (losses) on derivative September 30, 2015 September 30, 2014 September 30, 2015 September 30, 2014 (unaudited) (unaudited) (unaudited) (unaudited) Fuel derivative instruments Aircraft fuel expense $ (5,340 ) $ (607 ) $ (29,774 ) $ (1,284 ) Total impact to the consolidated statements of operations $ (5,340 ) $ (607 ) $ (29,774 ) $ (1,284 ) Derivatives not accounted for as hedging Consolidated financial Gains (losses) on derivative Gains (losses) on derivative September 30, 2015 September 30, 2014 September 30, 2015 September 30, 2014 (unaudited) (unaudited) (unaudited) (unaudited) Fuel derivative instruments Aircraft fuel expense $ (1,242 ) $ (737 ) $ (889 ) $ (1,665 ) Total impact to the consolidated statements of operations $ (1,242 ) $ (737 ) $ (889 ) $ (1,665 )</t>
  </si>
  <si>
    <t>Effect of Fuel Derivative Instrument Designated as Cash Flow Hedges on Condensed Consolidated Statements of Operations</t>
  </si>
  <si>
    <t>The effect of fuel derivative instruments designated as cash flow hedges and the underlying hedged items on the condensed consolidated statements of operations for the three and nine months ended September 30, 2015 and 2014 , respectively, is summarized as follows (in thousands): Derivatives designated as cash flow hedges Amount of gain (loss) Gain (loss) reclassified Amount of gain (loss) Three Months Ended Three Months Ended Three Months Ended September 30, 2015 September 30, 2014 September 30, 2015 September 30, 2014 September 30, 2015 September 30, 2014 (unaudited) (unaudited) (unaudited) (unaudited) (unaudited) (unaudited) Fuel derivative instruments $ (16,221 ) $ (6,660 ) $ (4,921 ) $ (424 ) $ (419 ) $ (183 ) Interest rate swaps (1,138 ) — — — — — Derivatives designated as cash flow hedges Amount of gain (loss) Gain (loss) reclassified Amount of gain (loss) Nine Months Ended Nine Months Ended Nine Months Ended September 30, 2015 September 30, 2014 September 30, 2015 September 30, 2014 September 30, 2015 September 30, 2014 (unaudited) (unaudited) (unaudited) (unaudited) (unaudited) (unaudited) Fuel derivative instruments $ (14,712 ) $ (7,887 ) $ (29,236 ) $ (925 ) $ (538 ) $ (359 ) Interest rate swaps (1,096 ) — — — — —</t>
  </si>
  <si>
    <t>Notional Amounts of Outstanding Derivative Positions</t>
  </si>
  <si>
    <t xml:space="preserve">The notional amounts of the Company’s outstanding fuel and debt interest rate payments related derivatives are summarized as follows (in millions): September 30, 2015 December 31, 2014 (unaudited) Derivatives designated as hedging instruments: Fuel derivative instruments—Heating oil collars (gallons) — 36 Fuel derivative instruments—Brent calls (gallons) — 16 Fuel derivative instruments—Heating oil swaps (gallons) 25 — Fuel derivative instruments—Jet fuel swaps (gallons) 26 — Interest rate swaps (dollars) $ 39 $ — Derivatives not designated as hedging instruments: Fuel derivative instruments—Heating oil collars (gallons) — 3 Fuel derivative instruments—Brent calls (gallons) — 13 Fuel derivative instruments—Heating oil swaps (gallons) 4 — Fuel derivative instruments—Jet fuel swaps (gallons) — — Interest rate swaps (dollars) $ — $ — </t>
  </si>
  <si>
    <t>Offsetting Assets</t>
  </si>
  <si>
    <t>As of September 30, 2015 and December 31, 2014 , information related to these offsetting arrangements was as follows (in thousands): September 30, 2015 (unaudited) Derivatives offset in consolidated balance sheet Derivatives eligible for offsetting Gross derivative Gross derivative Net amount Gross derivative Gross derivative Net amount Fair value of assets $ — $ — $ — $ — $ — $ — Fair value of liabilities (14,575 ) — (14,575 ) (14,575 ) — (14,575 ) Margin call deposits — — Total $ (14,575 ) $ (14,575 ) December 31, 2014 Derivatives offset in consolidated balance sheet Derivatives eligible for offsetting Gross derivative Gross derivative Net amount Gross derivative Gross derivative Net amount Fair value of assets $ 256 $ (256 ) $ — $ 256 $ (256 ) $ — Fair value of liabilities (27,376 ) 256 (27,120 ) (27,376 ) 256 (27,120 ) Margin call deposits 14,390 14,390 Total (12,730 ) (12,730 )</t>
  </si>
  <si>
    <t>Offsetting Liabilities</t>
  </si>
  <si>
    <t xml:space="preserve"> As of September 30, 2015 and December 31, 2014 , information related to these offsetting arrangements was as follows (in thousands): September 30, 2015 (unaudited) Derivatives offset in consolidated balance sheet Derivatives eligible for offsetting Gross derivative Gross derivative Net amount Gross derivative Gross derivative Net amount Fair value of assets $ — $ — $ — $ — $ — $ — Fair value of liabilities (14,575 ) — (14,575 ) (14,575 ) — (14,575 ) Margin call deposits — — Total $ (14,575 ) $ (14,575 ) December 31, 2014 Derivatives offset in consolidated balance sheet Derivatives eligible for offsetting Gross derivative Gross derivative Net amount Gross derivative Gross derivative Net amount Fair value of assets $ 256 $ (256 ) $ — $ 256 $ (256 ) $ — Fair value of liabilities (27,376 ) 256 (27,120 ) (27,376 ) 256 (27,120 ) Margin call deposits 14,390 14,390 Total (12,730 ) (12,730 )</t>
  </si>
  <si>
    <t>Long-Term Debt (Tables)</t>
  </si>
  <si>
    <t>Schedule of Long-term Debt Instruments [Table Text Block]</t>
  </si>
  <si>
    <t>Long-term debt including accrued paid-in-kind interest consisted of the following as of September 30, 2015 and December 31, 2014 (in thousands): September 30, 2015 December 31, 2014 Third-party debt: Aircraft-related term loans 78,000 — Pre–delivery payment loans 55,117 51,240 Term loan credit facility 40,000 40,000 Total debt 173,117 91,240 Related-party debt: Virgin Group 52,164 50,295 Less: current maturities (60,790 ) (33,824 ) Less: discount on Virgin Group debt (10,735 ) $ (11,447 ) Long–term debt $ 153,756 $ 96,264</t>
  </si>
  <si>
    <t>Contingencies and Commitments (Tables)</t>
  </si>
  <si>
    <t>Schedule of Contractual Payment Commitments</t>
  </si>
  <si>
    <t>ligations As of September 30, 2015 , the Company had the following contractual payment commitments (in thousands): Year Long-term debt Aircraft and Aircraft and Maintenance deposits (4) Other leases (5) Total 2015 $ 21,677 $ 134,071 $ 56,138 $ 2,220 $ 6,735 $ 220,841 2016 40,584 208,628 217,453 8,968 26,573 502,206 2017 6,135 — 204,086 9,367 26,790 246,378 2018 46,218 — 189,653 10,186 23,096 269,153 2019 57,827 — 173,668 10,814 17,430 259,739 Thereafter 52,840 — 490,009 36,900 37,401 617,150 $ 225,281 $ 342,699 $ 1,331,007 $ 78,455 $ 138,025 $ 2,115,467 (1) Includes accrued interest; excludes future interest of $14.8 million to be accrued through and payable in November 2020 on the Post-IPO Note. (2) Represents non-cancelable contractual payment commitments for aircraft and engines; includes $117.0 million of aircraft financing obtained and not yet drawn for fourth quarter 2015 aircraft deliveries. (3) Represents future minimum lease payments under non-cancelable operating leases with initial terms in excess of one year, including renewal payments for signed lease extensions and excluding lease rebates. (4) Represents the fixed portion of supplemental rent under lessor contracts for maintenance reserve payment commitments; excludes variable future amounts that will be based on actual flight hours. (5) Represents future minimum lease payments under non-cancelable building, airport station and equipme</t>
  </si>
  <si>
    <t>Net Income Per Share (Tables)</t>
  </si>
  <si>
    <t>Schedule of Earnings Per Share Basic and Diluted</t>
  </si>
  <si>
    <t>The following table sets forth the computation of the Company’s basic and diluted net income per share attributable to common stock for the periods presented (in thousands, except per share data): Three Months Ended September 30, Nine Months Ended September 30, 2015 2014 2015 2014 (unaudited) (unaudited) (unaudited) (unaudited) BASIC: Net income $ 71,856 $ 41,608 149,630 $ 56,237 Less: net income allocated to participating securities — (25,491 ) — (34,454 ) Net income attributable to common shareholders $ 71,856 $ 16,117 $ 149,630 $ 21,783 Weighted-average common shares outstanding 43,642 702 43,375 702 Basic net income per share $ 1.65 $ 22.97 $ 3.45 $ 31.04 DILUTED: Net income $ 71,856 $ 41,608 $ 149,630 $ 56,237 Less: net income allocated to participating securities — (14,885 ) — (20,119 ) Net income attributable to common shareholders $ 71,856 $ 26,723 $ 149,630 $ 36,118 Weighted-average common shares outstanding-basic 43,642 702 43,375 702 Effect of dilutive potential common shares 946 1,290 1,179 1,290 Weighted-average common shares outstanding-diluted 44,588 1,992 44,554 1,992 Diluted net income per share $ 1.61 $ 13.41 $ 3.36 $ 18.13</t>
  </si>
  <si>
    <t>Schedule of Antidilutive Securities Excluded from Computation of Earnings Per Share</t>
  </si>
  <si>
    <t xml:space="preserve">The following warrants and director and employee stock awards were excluded from the calculation of diluted net earnings per share attributable to common stockholders because their effect would have been anti-dilutive for the periods presented (share data, in thousands): Three Months Ended September 30, Nine Months Ended September 30, 2015 2014 2015 2014 (unaudited) (unaudited) (unaudited) (unaudited) Warrants to purchase common stock — 42,243 — 42,243 Stock option awards 1 — 9 — Restricted stock awards 1 1 </t>
  </si>
  <si>
    <t>Basis of Presentation (Details)</t>
  </si>
  <si>
    <t>1 Months Ended</t>
  </si>
  <si>
    <t>Jun. 30, 2015</t>
  </si>
  <si>
    <t>Nov. 30, 2014USD ($)shares</t>
  </si>
  <si>
    <t>Sep. 30, 2015USD ($)</t>
  </si>
  <si>
    <t>Dec. 31, 2014USD ($)</t>
  </si>
  <si>
    <t>Oct. 31, 2014USD ($)</t>
  </si>
  <si>
    <t>Related Party Transaction [Line Items]</t>
  </si>
  <si>
    <t>Due to related-party</t>
  </si>
  <si>
    <t>Repayments of related-party debt</t>
  </si>
  <si>
    <t>Related-party debt, proceeds from IPO</t>
  </si>
  <si>
    <t>Repayments of related-party debt, release of collateral</t>
  </si>
  <si>
    <t>Credit card holdbacks (percent)</t>
  </si>
  <si>
    <t>0.00%</t>
  </si>
  <si>
    <t>Credit card holdbacks</t>
  </si>
  <si>
    <t>Credit card receivables</t>
  </si>
  <si>
    <t>Convertible Preferred Stock Converted to Common Stock</t>
  </si>
  <si>
    <t>Conversion of stock number of shares converted | shares</t>
  </si>
  <si>
    <t>Conversion ratio</t>
  </si>
  <si>
    <t>Common Class A Stock Converted to Common Stock</t>
  </si>
  <si>
    <t>Common Class A-1 Stock Converted to Common Stock</t>
  </si>
  <si>
    <t>Common Class B Stock Converted to Common Stock</t>
  </si>
  <si>
    <t>Common Class C Stock Converted to Common Stock</t>
  </si>
  <si>
    <t>Common Class G Stock Converted to Common Stock</t>
  </si>
  <si>
    <t>Related-Party Warrants Converted to Common Stock | Related-Party Warrant</t>
  </si>
  <si>
    <t>Number of related-party warrants exchanged for common stock | shares</t>
  </si>
  <si>
    <t>Conversion of stock number of shares issued | shares</t>
  </si>
  <si>
    <t>Number of canceled shares of common stock | shares</t>
  </si>
  <si>
    <t>Virgin Group | Principal Owner</t>
  </si>
  <si>
    <t>Fair value of related party debt</t>
  </si>
  <si>
    <t>Virgin Group | Principal Owner | Post-IPO Note Issued for Extinguishment of Previous Debt</t>
  </si>
  <si>
    <t>Extinguishment of debt</t>
  </si>
  <si>
    <t>Cyrus Capital | Principal Owner | Exchange of certain Related-Party Notes for common stock</t>
  </si>
  <si>
    <t>Converted instrument premium (percent)</t>
  </si>
  <si>
    <t>117.00%</t>
  </si>
  <si>
    <t>Virgin Group | Line of Credit | Letter of Credit</t>
  </si>
  <si>
    <t>Maximum borrowing capacity</t>
  </si>
  <si>
    <t>Common Stock [Member] | Principal Owner | Exchange of certain Related-Party Notes for common stock</t>
  </si>
  <si>
    <t>Debt conversion number of shares issued | shares</t>
  </si>
  <si>
    <t>Summary of Significant Accounting Policies (Details)</t>
  </si>
  <si>
    <t>Sep. 30, 2015USD ($)aircraft</t>
  </si>
  <si>
    <t>Property, Plant and Equipment [Line Items]</t>
  </si>
  <si>
    <t>Number of aircraft acquired | aircraft</t>
  </si>
  <si>
    <t>Air Frames and Engines</t>
  </si>
  <si>
    <t>Estimated useful life</t>
  </si>
  <si>
    <t>25 years</t>
  </si>
  <si>
    <t>Residual value (percent)</t>
  </si>
  <si>
    <t>15.00%</t>
  </si>
  <si>
    <t>Fair Value - Assets and Liabilities Measured at Fair Value on a Recurring Basis (Details) - Fair Value, Measurements, Recurring [Member] - USD ($) $ in Thousands</t>
  </si>
  <si>
    <t>Fair Value, Assets and Liabilities Measured on Recurring and Nonrecurring Basis [Line Items]</t>
  </si>
  <si>
    <t>Cash equivalents</t>
  </si>
  <si>
    <t>Assets fair value disclosure</t>
  </si>
  <si>
    <t>Swaps</t>
  </si>
  <si>
    <t>Total current assets (liabilities)</t>
  </si>
  <si>
    <t>Heating Oil | Collars</t>
  </si>
  <si>
    <t>Heating Oil | Swaps</t>
  </si>
  <si>
    <t>Brent Calls | Calls</t>
  </si>
  <si>
    <t>Jet Fuel | Swaps</t>
  </si>
  <si>
    <t>Fair Value, Inputs, Level 1</t>
  </si>
  <si>
    <t>Fair Value, Inputs, Level 1 | Swaps</t>
  </si>
  <si>
    <t>Fair Value, Inputs, Level 1 | Heating Oil | Collars</t>
  </si>
  <si>
    <t>Fair Value, Inputs, Level 1 | Heating Oil | Swaps</t>
  </si>
  <si>
    <t>Fair Value, Inputs, Level 1 | Brent Calls | Calls</t>
  </si>
  <si>
    <t>Fair Value, Inputs, Level 1 | Jet Fuel | Swaps</t>
  </si>
  <si>
    <t>Fair Value, Inputs, Level 2</t>
  </si>
  <si>
    <t>Fair Value, Inputs, Level 2 | Swaps</t>
  </si>
  <si>
    <t>Fair Value, Inputs, Level 2 | Heating Oil | Collars</t>
  </si>
  <si>
    <t>Fair Value, Inputs, Level 2 | Heating Oil | Swaps</t>
  </si>
  <si>
    <t>Fair Value, Inputs, Level 2 | Brent Calls | Calls</t>
  </si>
  <si>
    <t>Fair Value, Inputs, Level 2 | Jet Fuel | Swaps</t>
  </si>
  <si>
    <t>Fair Value, Inputs, Level 3</t>
  </si>
  <si>
    <t>Fair Value, Inputs, Level 3 | Swaps</t>
  </si>
  <si>
    <t>Fair Value, Inputs, Level 3 | Heating Oil | Collars</t>
  </si>
  <si>
    <t>Fair Value, Inputs, Level 3 | Heating Oil | Swaps</t>
  </si>
  <si>
    <t>Fair Value, Inputs, Level 3 | Brent Calls | Calls</t>
  </si>
  <si>
    <t>Fair Value, Inputs, Level 3 | Jet Fuel | Swaps</t>
  </si>
  <si>
    <t>Fair Value - Narrative (Details) - Fair Value, Inputs, Level 3 - USD ($) $ in Millions</t>
  </si>
  <si>
    <t>Pre-Delivery Payments</t>
  </si>
  <si>
    <t>Fair Value, Liabilities Measured on Recurring Basis, Unobservable Input Reconciliation [Line Items]</t>
  </si>
  <si>
    <t>Fair value of non-related party debt</t>
  </si>
  <si>
    <t>Principal Owner</t>
  </si>
  <si>
    <t>Financial Derivative Instruments and Risk Management - Narrative (Details) $ in Thousands</t>
  </si>
  <si>
    <t>Sep. 30, 2015USD ($)$ / gal</t>
  </si>
  <si>
    <t>Derivative [Line Items]</t>
  </si>
  <si>
    <t>Margin call deposits</t>
  </si>
  <si>
    <t>Net hedge liability</t>
  </si>
  <si>
    <t>Net current liability</t>
  </si>
  <si>
    <t>Forward Contracts</t>
  </si>
  <si>
    <t>Committed purchase contracts</t>
  </si>
  <si>
    <t>Forward Contracts | Jet Fuel</t>
  </si>
  <si>
    <t>Percent of fuel derivative contracts based on forecasted fuel requirements</t>
  </si>
  <si>
    <t>40.00%</t>
  </si>
  <si>
    <t>Weighted-average cost per gallon | $ / gal</t>
  </si>
  <si>
    <t>Energy Related Derivative</t>
  </si>
  <si>
    <t>Estimate of net derivative losses to be reclassified in future</t>
  </si>
  <si>
    <t>Energy Related Derivative | Crude Oil and Heating Oil</t>
  </si>
  <si>
    <t>Exit date prior to need</t>
  </si>
  <si>
    <t>3 months</t>
  </si>
  <si>
    <t>Energy Related Derivative | Crude Oil and Heating Oil | Minimum</t>
  </si>
  <si>
    <t>Purchase period prior to expected need</t>
  </si>
  <si>
    <t>Energy Related Derivative | Crude Oil and Heating Oil | Maximum</t>
  </si>
  <si>
    <t>12 months</t>
  </si>
  <si>
    <t>Interest Rate Swaps</t>
  </si>
  <si>
    <t>Financial Derivative Instruments and Risk Management - Fair Value of Derivative Assets and Liabilities (Details) - USD ($) $ in Thousands</t>
  </si>
  <si>
    <t>Designated as Hedging Instrument | Energy Related Derivative</t>
  </si>
  <si>
    <t>Derivatives, Fair Value [Line Items]</t>
  </si>
  <si>
    <t>Designated as Hedging Instrument | Current Liabilities | Energy Related Derivative | Heating Oil | Collars</t>
  </si>
  <si>
    <t>Designated as Hedging Instrument | Current Liabilities | Energy Related Derivative | Heating Oil | Swaps</t>
  </si>
  <si>
    <t>Designated as Hedging Instrument | Current Liabilities | Energy Related Derivative | Brent Calls | Calls</t>
  </si>
  <si>
    <t>Designated as Hedging Instrument | Current Liabilities | Energy Related Derivative | Jet Fuel | Swaps</t>
  </si>
  <si>
    <t>Designated as Hedging Instrument | Current Assets | Interest Rate Swaps | Swaps</t>
  </si>
  <si>
    <t>Not Designated as Hedging Instrument | Energy Related Derivative</t>
  </si>
  <si>
    <t>Not Designated as Hedging Instrument | Current Liabilities | Energy Related Derivative | Heating Oil | Collars</t>
  </si>
  <si>
    <t>Not Designated as Hedging Instrument | Current Liabilities | Energy Related Derivative | Heating Oil | Swaps</t>
  </si>
  <si>
    <t>Not Designated as Hedging Instrument | Current Liabilities | Energy Related Derivative | Brent Calls | Calls</t>
  </si>
  <si>
    <t>Financial Derivative Instruments and Risk Management - Effect of Fuel Derivative Instruments in the Condensed Consolidated Statements of Operations (Details) - Energy Related Derivative - USD ($) $ in Thousands</t>
  </si>
  <si>
    <t>Designated as Hedging Instrument</t>
  </si>
  <si>
    <t>Derivative Instruments, Gain (Loss) [Line Items]</t>
  </si>
  <si>
    <t>Total impact to the consolidated statements of operations</t>
  </si>
  <si>
    <t>Designated as Hedging Instrument | Jet Fuel | Aircraft Fuel Expense</t>
  </si>
  <si>
    <t>Not Designated as Hedging Instrument</t>
  </si>
  <si>
    <t>Not Designated as Hedging Instrument | Jet Fuel | Aircraft Fuel Expense</t>
  </si>
  <si>
    <t>Financial Derivative Instruments and Risk Management - Effect of Fuel Derivative Instruments Designated as Cash Flow Hedges (Details) - Cash Flow Hedging - USD ($) $ in Thousands</t>
  </si>
  <si>
    <t>Amount of gain (loss) recognized in AOCI on derivatives (Effective portion)</t>
  </si>
  <si>
    <t>Gain (loss) reclassified from AOCI into income (Fuel expense) (Effective portion)</t>
  </si>
  <si>
    <t>Amount of gain (loss) recognized into income (Ineffective portion)</t>
  </si>
  <si>
    <t>Energy Related Derivative | Jet Fuel</t>
  </si>
  <si>
    <t>Financial Derivative Instruments and Risk Management - Notional Amounts of the Outstanding Fuel Derivatives (Details) gal in Millions, $ in Millions</t>
  </si>
  <si>
    <t>12 Months Ended</t>
  </si>
  <si>
    <t>Sep. 30, 2015USD ($)gal</t>
  </si>
  <si>
    <t>Dec. 31, 2014USD ($)gal</t>
  </si>
  <si>
    <t>Designated as Hedging Instrument | Energy Related Derivative | Heating Oil | Collars</t>
  </si>
  <si>
    <t>Notional amounts</t>
  </si>
  <si>
    <t>Designated as Hedging Instrument | Energy Related Derivative | Heating Oil | Swaps</t>
  </si>
  <si>
    <t>Designated as Hedging Instrument | Energy Related Derivative | Brent Calls | Calls</t>
  </si>
  <si>
    <t>Designated as Hedging Instrument | Energy Related Derivative | Jet Fuel | Swaps</t>
  </si>
  <si>
    <t>Designated as Hedging Instrument | Interest Rate Swaps</t>
  </si>
  <si>
    <t>Notional amount of derivatives | $</t>
  </si>
  <si>
    <t>Not Designated as Hedging Instrument | Energy Related Derivative | Heating Oil | Collars</t>
  </si>
  <si>
    <t>Not Designated as Hedging Instrument | Energy Related Derivative | Heating Oil | Swaps</t>
  </si>
  <si>
    <t>Not Designated as Hedging Instrument | Energy Related Derivative | Brent Calls | Calls</t>
  </si>
  <si>
    <t>Not Designated as Hedging Instrument | Energy Related Derivative | Jet Fuel | Swaps</t>
  </si>
  <si>
    <t>Not Designated as Hedging Instrument | Interest Rate Swaps</t>
  </si>
  <si>
    <t>Financial Derivative Instruments and Risk Management - Offsetting Arrangements (Details) - USD ($) $ in Thousands</t>
  </si>
  <si>
    <t>Derivative offset in consolidated balance sheet [Abstract]</t>
  </si>
  <si>
    <t>Gross derivative amounts - fair value of assets</t>
  </si>
  <si>
    <t>Gross derivative amounts offset in consolidated balance sheet - fair value of assets</t>
  </si>
  <si>
    <t>Net amount - fair value of assets</t>
  </si>
  <si>
    <t>Gross derivative amounts - fair value of liabilities</t>
  </si>
  <si>
    <t>Gross derivative amounts offset in consolidated balance sheet - fair value of liabilities</t>
  </si>
  <si>
    <t>Net amount - fair value of liabilities</t>
  </si>
  <si>
    <t>Net amount - margin call deposits</t>
  </si>
  <si>
    <t>Net amount - Total</t>
  </si>
  <si>
    <t>Derivative eligible for offsetting [Abstract]</t>
  </si>
  <si>
    <t>Gross derivative amount - fair value of assets</t>
  </si>
  <si>
    <t>Long-Term Debt - Narrative (Details)</t>
  </si>
  <si>
    <t>2 Months Ended</t>
  </si>
  <si>
    <t>Aug. 31, 2015USD ($)</t>
  </si>
  <si>
    <t>Apr. 30, 2015USD ($)</t>
  </si>
  <si>
    <t>Debt Instrument [Line Items]</t>
  </si>
  <si>
    <t>Primary Beneficiary</t>
  </si>
  <si>
    <t>Debt financing facility</t>
  </si>
  <si>
    <t>Senior debt facility</t>
  </si>
  <si>
    <t>Term of debt instrument</t>
  </si>
  <si>
    <t>12 years</t>
  </si>
  <si>
    <t>Weighted-average interest rate (percent)</t>
  </si>
  <si>
    <t>4.90%</t>
  </si>
  <si>
    <t>Subordinate debt facility</t>
  </si>
  <si>
    <t>6 years</t>
  </si>
  <si>
    <t>Long-Term Debt - Schedule of Long-term Debt (Details) - USD ($) $ in Thousands</t>
  </si>
  <si>
    <t>Nov. 30, 2014</t>
  </si>
  <si>
    <t>Related-party debt Virgin Group</t>
  </si>
  <si>
    <t>Less: current maturities</t>
  </si>
  <si>
    <t>Less: discount on Virgin Group debt</t>
  </si>
  <si>
    <t>Long–term debt</t>
  </si>
  <si>
    <t>Senior debt facility | Aircraft-Related Term Loans</t>
  </si>
  <si>
    <t>Senior debt facility | Pre-Delivery Payments</t>
  </si>
  <si>
    <t>Line of Credit</t>
  </si>
  <si>
    <t>Contingencies and Commitments - Narrative (Details)</t>
  </si>
  <si>
    <t>Oct. 30, 2015USD ($)aircraft</t>
  </si>
  <si>
    <t>May. 31, 2015</t>
  </si>
  <si>
    <t>Apr. 30, 2015USD ($)aircraftlender</t>
  </si>
  <si>
    <t>Dec. 31, 2012USD ($)aircraft</t>
  </si>
  <si>
    <t>Dec. 31, 2010aircraft</t>
  </si>
  <si>
    <t>Dec. 31, 2015USD ($)aircraft</t>
  </si>
  <si>
    <t>Oct. 15, 2015</t>
  </si>
  <si>
    <t>Loss Contingencies [Line Items]</t>
  </si>
  <si>
    <t>Cancellation rights period prior to delivery (period)</t>
  </si>
  <si>
    <t>3 years</t>
  </si>
  <si>
    <t>Committed expenditures in 2015</t>
  </si>
  <si>
    <t>Committed expenditures in 2016</t>
  </si>
  <si>
    <t>Royalty fee (percent)</t>
  </si>
  <si>
    <t>0.50%</t>
  </si>
  <si>
    <t>Royalty fee starting in the first quarter of 2016 (percent)</t>
  </si>
  <si>
    <t>0.70%</t>
  </si>
  <si>
    <t>Revenue target amount to reach the ultimate royalty fee rate</t>
  </si>
  <si>
    <t>Ultimate royalty fee (percent)</t>
  </si>
  <si>
    <t>Scenario, Forecast</t>
  </si>
  <si>
    <t>Average interest rate - less than (percent)</t>
  </si>
  <si>
    <t>4.40%</t>
  </si>
  <si>
    <t>Pre-payment premium (aircraft) | aircraft</t>
  </si>
  <si>
    <t>Pre-payment restrictions (aircraft) | aircraft</t>
  </si>
  <si>
    <t>Capital Addition Purchase Commitments | A-320</t>
  </si>
  <si>
    <t>Number of aircraft | aircraft</t>
  </si>
  <si>
    <t>Cancellation rights (number of aircraft) | aircraft</t>
  </si>
  <si>
    <t>Number of aircraft in group | aircraft</t>
  </si>
  <si>
    <t>Deposits on flight equipment converted to credits</t>
  </si>
  <si>
    <t>Last tranche of aircraft | aircraft</t>
  </si>
  <si>
    <t>Cancellation fee</t>
  </si>
  <si>
    <t>Capital Addition Purchase Commitments | A-320 Neo</t>
  </si>
  <si>
    <t>Capital Addition Purchase Commitments, First Ten Aircraft | A-320</t>
  </si>
  <si>
    <t>Remaining aircraft to be delivered | aircraft</t>
  </si>
  <si>
    <t>Capital Addition Purchase Commitments, Last Thirty Aircraft | A-320</t>
  </si>
  <si>
    <t>Long-term purchase commitment, tranche two | aircraft</t>
  </si>
  <si>
    <t>2015 Purchases | A-320</t>
  </si>
  <si>
    <t>Swaps | May 2015 12 Year Interest Rate Swaps</t>
  </si>
  <si>
    <t>Notional amount of derivatives</t>
  </si>
  <si>
    <t>Term of contract</t>
  </si>
  <si>
    <t>Variable interest rate (percent)</t>
  </si>
  <si>
    <t>2.36%</t>
  </si>
  <si>
    <t>Swaps | May 2015 6 Year Interest Rate Swaps</t>
  </si>
  <si>
    <t>1.70%</t>
  </si>
  <si>
    <t>LIBOR</t>
  </si>
  <si>
    <t>4.80%</t>
  </si>
  <si>
    <t>Other payables</t>
  </si>
  <si>
    <t>Notes payable</t>
  </si>
  <si>
    <t>Number of lenders | lender</t>
  </si>
  <si>
    <t>Percentage of purchase price financed through the debt facility</t>
  </si>
  <si>
    <t>80.00%</t>
  </si>
  <si>
    <t>Debt financing facility | Scenario, Forecast</t>
  </si>
  <si>
    <t>Debt financing facility | Subsequent Event</t>
  </si>
  <si>
    <t>Debt financing facility | A-320 | Scenario, Forecast</t>
  </si>
  <si>
    <t>Debt financing facility | Capital Addition Purchase Commitments, 2016 Purchases [Member] | A-320 | Subsequent Event</t>
  </si>
  <si>
    <t>Senior debt facility | Scenario, Forecast</t>
  </si>
  <si>
    <t>Senior debt facility | Subsequent Event</t>
  </si>
  <si>
    <t>Senior debt facility | 4.9% Aircraft-Related Term Loans</t>
  </si>
  <si>
    <t>Subordinate debt facility | Scenario, Forecast</t>
  </si>
  <si>
    <t>Subordinate debt facility | Subsequent Event</t>
  </si>
  <si>
    <t>7 years</t>
  </si>
  <si>
    <t>Line of Credit | Letter of Credit | Virgin Group</t>
  </si>
  <si>
    <t>Termination period</t>
  </si>
  <si>
    <t>8 years</t>
  </si>
  <si>
    <t>Reduction in debt term</t>
  </si>
  <si>
    <t>Interest payable</t>
  </si>
  <si>
    <t>Contingencies and Commitments - Contractual Minimum Payments (Details) $ in Thousands</t>
  </si>
  <si>
    <t>Long-term Purchase Commitment [Line Items]</t>
  </si>
  <si>
    <t>Thereafter</t>
  </si>
  <si>
    <t>Total</t>
  </si>
  <si>
    <t>Maintenance Deposits</t>
  </si>
  <si>
    <t>Other Leases</t>
  </si>
  <si>
    <t>Aircraft and Engine Leases</t>
  </si>
  <si>
    <t>Income Taxes (Details)</t>
  </si>
  <si>
    <t>Federal statutory income tax rate (percent)</t>
  </si>
  <si>
    <t>35.00%</t>
  </si>
  <si>
    <t>Related-Party Transactions (Details)</t>
  </si>
  <si>
    <t>Sep. 30, 2014USD ($)</t>
  </si>
  <si>
    <t>Sep. 30, 2015USD ($)designee</t>
  </si>
  <si>
    <t>Nov. 30, 2014USD ($)</t>
  </si>
  <si>
    <t>Percentage owned by related parties</t>
  </si>
  <si>
    <t>19.20%</t>
  </si>
  <si>
    <t>Related-party interest expense</t>
  </si>
  <si>
    <t>Line of credit commitment fee percentage</t>
  </si>
  <si>
    <t>5.00%</t>
  </si>
  <si>
    <t>Commitment fee</t>
  </si>
  <si>
    <t>VX Holdings L.P.</t>
  </si>
  <si>
    <t>Ownership percentage</t>
  </si>
  <si>
    <t>18.60%</t>
  </si>
  <si>
    <t>Cyrus Aviation Holdings, LLC</t>
  </si>
  <si>
    <t>28.40%</t>
  </si>
  <si>
    <t>Principal Owner | Virgin Group</t>
  </si>
  <si>
    <t>Carrying value of related party debt</t>
  </si>
  <si>
    <t>Affiliated Entity | Virgin Enterprises Limited</t>
  </si>
  <si>
    <t>Number of Board of Director designees | designee</t>
  </si>
  <si>
    <t>License Fees | Affiliated Entity</t>
  </si>
  <si>
    <t>License fees</t>
  </si>
  <si>
    <t>Accrued Unpaid Royalty Fees | Affiliated Entity</t>
  </si>
  <si>
    <t>Accrued unpaid royalty fees</t>
  </si>
  <si>
    <t>Post-IPO Note Issued for Extinguishment of Previous Debt | Principal Owner | Virgin Group</t>
  </si>
  <si>
    <t>Net Income Per Share - Earnings Per Share (Details) - USD ($) $ / shares in Units, shares in Thousands, $ in Thousands</t>
  </si>
  <si>
    <t>Basic:</t>
  </si>
  <si>
    <t>Less: net income allocated to participating securities</t>
  </si>
  <si>
    <t>Net income attributable to common shareholders</t>
  </si>
  <si>
    <t>Weighted-average common shares outstanding</t>
  </si>
  <si>
    <t>Basic net income per share (in dollars per share)</t>
  </si>
  <si>
    <t>Diluted:</t>
  </si>
  <si>
    <t>Effect of dilutive potential common shares</t>
  </si>
  <si>
    <t>Weighted-average common shares outstanding-diluted</t>
  </si>
  <si>
    <t>Diluted net income per share (in dollars per share)</t>
  </si>
  <si>
    <t>Net Income Per Share - Anti-dilutive Securities (Details) - shares shares in Thousands</t>
  </si>
  <si>
    <t>Warrants to purchase common stock</t>
  </si>
  <si>
    <t>Antidilutive Securities Excluded from Computation of Earnings Per Share [Line Items]</t>
  </si>
  <si>
    <t>Anti-dilutive securities excluded from computation of diluted earnings per share</t>
  </si>
  <si>
    <t>Stock option awards</t>
  </si>
  <si>
    <t>Restricted stock awar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1443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43908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20</v>
      </c>
    </row>
    <row spans="1:2" r="4">
      <c s="4" t="s" r="A4">
        <v>147</v>
      </c>
      <c s="4" t="s" r="B4">
        <v>148</v>
      </c>
    </row>
    <row spans="1:2" r="5">
      <c s="4" t="s" r="A5">
        <v>149</v>
      </c>
      <c s="4" t="s" r="B5">
        <v>150</v>
      </c>
    </row>
    <row spans="1:2" r="6">
      <c s="4" t="s" r="A6">
        <v>151</v>
      </c>
      <c s="4" t="s" r="B6">
        <v>152</v>
      </c>
    </row>
    <row spans="1:2" r="7">
      <c s="4" t="s" r="A7">
        <v>153</v>
      </c>
      <c s="4" t="s" r="B7">
        <v>154</v>
      </c>
    </row>
    <row spans="1:2" r="8">
      <c s="4" t="s" r="A8">
        <v>155</v>
      </c>
      <c s="4" t="s" r="B8">
        <v>156</v>
      </c>
    </row>
    <row spans="1:2" r="9">
      <c s="4" t="s" r="A9">
        <v>157</v>
      </c>
      <c s="4" t="s" r="B9">
        <v>158</v>
      </c>
    </row>
    <row spans="1:2" r="10">
      <c s="4" t="s" r="A10">
        <v>159</v>
      </c>
      <c s="4" t="s" r="B10">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1</v>
      </c>
      <c s="2" t="s" r="B1">
        <v>1</v>
      </c>
    </row>
    <row spans="1:2" r="2">
      <c s="2" t="s" r="B2">
        <v>2</v>
      </c>
    </row>
    <row spans="1:2" r="3">
      <c s="3" t="s" r="A3">
        <v>126</v>
      </c>
    </row>
    <row spans="1:2" r="4">
      <c s="4" t="s" r="A4">
        <v>162</v>
      </c>
      <c s="4" t="s"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29</v>
      </c>
    </row>
    <row spans="1:2" r="4">
      <c s="4" t="s" r="A4">
        <v>165</v>
      </c>
      <c s="4" t="s" r="B4">
        <v>166</v>
      </c>
    </row>
    <row spans="1:2" r="5">
      <c s="4" t="s" r="A5">
        <v>167</v>
      </c>
      <c s="4" t="s" r="B5">
        <v>168</v>
      </c>
    </row>
    <row spans="1:2" r="6">
      <c s="4" t="s" r="A6">
        <v>169</v>
      </c>
      <c s="4" t="s" r="B6">
        <v>170</v>
      </c>
    </row>
    <row spans="1:2" r="7">
      <c s="4" t="s" r="A7">
        <v>171</v>
      </c>
      <c s="4" t="s" r="B7">
        <v>172</v>
      </c>
    </row>
    <row spans="1:2" r="8">
      <c s="4" t="s" r="A8">
        <v>173</v>
      </c>
      <c s="4" t="s" r="B8">
        <v>174</v>
      </c>
    </row>
    <row spans="1:2" r="9">
      <c s="4" t="s" r="A9">
        <v>175</v>
      </c>
      <c s="4" t="s" r="B9">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77</v>
      </c>
      <c s="2" t="s" r="B1">
        <v>1</v>
      </c>
    </row>
    <row spans="1:2" r="2">
      <c s="2" t="s" r="B2">
        <v>2</v>
      </c>
    </row>
    <row spans="1:2" r="3">
      <c s="3" t="s" r="A3">
        <v>132</v>
      </c>
    </row>
    <row spans="1:2" r="4">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0</v>
      </c>
      <c s="2" t="s" r="B1">
        <v>1</v>
      </c>
    </row>
    <row spans="1:2" r="2">
      <c s="2" t="s" r="B2">
        <v>2</v>
      </c>
    </row>
    <row spans="1:2" r="3">
      <c s="3" t="s" r="A3">
        <v>135</v>
      </c>
    </row>
    <row spans="1:2" r="4">
      <c s="4" t="s" r="A4">
        <v>181</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2</v>
      </c>
      <c s="2" t="s" r="B1">
        <v>2</v>
      </c>
      <c s="2" t="s" r="C1">
        <v>23</v>
      </c>
    </row>
    <row spans="1:3" r="2">
      <c s="3" t="s" r="A2">
        <v>24</v>
      </c>
    </row>
    <row spans="1:3" r="3">
      <c s="4" t="s" r="A3">
        <v>25</v>
      </c>
      <c s="7" t="n" r="B3">
        <v>511707</v>
      </c>
      <c s="7" t="n" r="C3">
        <v>394643</v>
      </c>
    </row>
    <row spans="1:3" r="4">
      <c s="4" t="s" r="A4">
        <v>26</v>
      </c>
      <c s="5" t="n" r="B4">
        <v>42899</v>
      </c>
      <c s="5" t="n" r="C4">
        <v>23414</v>
      </c>
    </row>
    <row spans="1:3" r="5">
      <c s="4" t="s" r="A5">
        <v>27</v>
      </c>
      <c s="5" t="n" r="B5">
        <v>35629</v>
      </c>
      <c s="5" t="n" r="C5">
        <v>20874</v>
      </c>
    </row>
    <row spans="1:3" r="6">
      <c s="4" t="s" r="A6">
        <v>28</v>
      </c>
      <c s="5" t="n" r="B6">
        <v>590235</v>
      </c>
      <c s="5" t="n" r="C6">
        <v>438931</v>
      </c>
    </row>
    <row spans="1:3" r="7">
      <c s="3" t="s" r="A7">
        <v>29</v>
      </c>
    </row>
    <row spans="1:3" r="8">
      <c s="4" t="s" r="A8">
        <v>30</v>
      </c>
      <c s="5" t="n" r="B8">
        <v>201964</v>
      </c>
      <c s="5" t="n" r="C8">
        <v>76724</v>
      </c>
    </row>
    <row spans="1:3" r="9">
      <c s="4" t="s" r="A9">
        <v>31</v>
      </c>
      <c s="5" t="n" r="B9">
        <v>78412</v>
      </c>
      <c s="5" t="n" r="C9">
        <v>70754</v>
      </c>
    </row>
    <row spans="1:3" r="10">
      <c s="4" t="s" r="A10">
        <v>32</v>
      </c>
      <c s="5" t="n" r="B10">
        <v>-87024</v>
      </c>
      <c s="5" t="n" r="C10">
        <v>-74271</v>
      </c>
    </row>
    <row spans="1:3" r="11">
      <c s="4" t="s" r="A11">
        <v>31</v>
      </c>
      <c s="5" t="n" r="B11">
        <v>193352</v>
      </c>
      <c s="5" t="n" r="C11">
        <v>73207</v>
      </c>
    </row>
    <row spans="1:3" r="12">
      <c s="4" t="s" r="A12">
        <v>33</v>
      </c>
      <c s="5" t="n" r="B12">
        <v>99461</v>
      </c>
      <c s="5" t="n" r="C12">
        <v>94280</v>
      </c>
    </row>
    <row spans="1:3" r="13">
      <c s="4" t="s" r="A13">
        <v>34</v>
      </c>
      <c s="5" t="n" r="B13">
        <v>292813</v>
      </c>
      <c s="5" t="n" r="C13">
        <v>167487</v>
      </c>
    </row>
    <row spans="1:3" r="14">
      <c s="3" t="s" r="A14">
        <v>35</v>
      </c>
    </row>
    <row spans="1:3" r="15">
      <c s="4" t="s" r="A15">
        <v>36</v>
      </c>
      <c s="5" t="n" r="B15">
        <v>235389</v>
      </c>
      <c s="5" t="n" r="C15">
        <v>211946</v>
      </c>
    </row>
    <row spans="1:3" r="16">
      <c s="4" t="s" r="A16">
        <v>37</v>
      </c>
      <c s="5" t="n" r="B16">
        <v>49292</v>
      </c>
      <c s="5" t="n" r="C16">
        <v>50758</v>
      </c>
    </row>
    <row spans="1:3" r="17">
      <c s="4" t="s" r="A17">
        <v>38</v>
      </c>
      <c s="5" t="n" r="B17">
        <v>19745</v>
      </c>
      <c s="5" t="n" r="C17">
        <v>18775</v>
      </c>
    </row>
    <row spans="1:3" r="18">
      <c s="4" t="s" r="A18">
        <v>39</v>
      </c>
      <c s="5" t="n" r="B18">
        <v>133014</v>
      </c>
      <c s="5" t="n" r="C18">
        <v>112279</v>
      </c>
    </row>
    <row spans="1:3" r="19">
      <c s="4" t="s" r="A19">
        <v>40</v>
      </c>
      <c s="5" t="n" r="B19">
        <v>437440</v>
      </c>
      <c s="5" t="n" r="C19">
        <v>393758</v>
      </c>
    </row>
    <row spans="1:3" r="20">
      <c s="4" t="s" r="A20">
        <v>41</v>
      </c>
      <c s="5" t="n" r="B20">
        <v>1320488</v>
      </c>
      <c s="5" t="n" r="C20">
        <v>1000176</v>
      </c>
    </row>
    <row spans="1:3" r="21">
      <c s="3" t="s" r="A21">
        <v>42</v>
      </c>
    </row>
    <row spans="1:3" r="22">
      <c s="4" t="s" r="A22">
        <v>43</v>
      </c>
      <c s="5" t="n" r="B22">
        <v>68211</v>
      </c>
      <c s="5" t="n" r="C22">
        <v>52821</v>
      </c>
    </row>
    <row spans="1:3" r="23">
      <c s="4" t="s" r="A23">
        <v>44</v>
      </c>
      <c s="5" t="n" r="B23">
        <v>205656</v>
      </c>
      <c s="5" t="n" r="C23">
        <v>150479</v>
      </c>
    </row>
    <row spans="1:3" r="24">
      <c s="4" t="s" r="A24">
        <v>45</v>
      </c>
      <c s="5" t="n" r="B24">
        <v>100291</v>
      </c>
      <c s="5" t="n" r="C24">
        <v>100723</v>
      </c>
    </row>
    <row spans="1:3" r="25">
      <c s="4" t="s" r="A25">
        <v>46</v>
      </c>
      <c s="5" t="n" r="B25">
        <v>61518</v>
      </c>
      <c s="5" t="n" r="C25">
        <v>33824</v>
      </c>
    </row>
    <row spans="1:3" r="26">
      <c s="4" t="s" r="A26">
        <v>47</v>
      </c>
      <c s="5" t="n" r="B26">
        <v>435676</v>
      </c>
      <c s="5" t="n" r="C26">
        <v>337847</v>
      </c>
    </row>
    <row spans="1:3" r="27">
      <c s="4" t="s" r="A27">
        <v>48</v>
      </c>
      <c s="5" t="n" r="B27">
        <v>41429</v>
      </c>
      <c s="5" t="n" r="C27">
        <v>38848</v>
      </c>
    </row>
    <row spans="1:3" r="28">
      <c s="4" t="s" r="A28">
        <v>49</v>
      </c>
      <c s="5" t="n" r="B28">
        <v>112327</v>
      </c>
      <c s="5" t="n" r="C28">
        <v>57416</v>
      </c>
    </row>
    <row spans="1:3" r="29">
      <c s="4" t="s" r="A29">
        <v>50</v>
      </c>
      <c s="5" t="n" r="B29">
        <v>103111</v>
      </c>
      <c s="5" t="n" r="C29">
        <v>106812</v>
      </c>
    </row>
    <row spans="1:3" r="30">
      <c s="4" t="s" r="A30">
        <v>51</v>
      </c>
      <c s="7" t="n" r="B30">
        <v>692543</v>
      </c>
      <c s="7" t="n" r="C30">
        <v>540923</v>
      </c>
    </row>
    <row spans="1:3" r="31">
      <c s="4" t="s" r="A31">
        <v>52</v>
      </c>
      <c s="4" t="s" r="B31">
        <v>53</v>
      </c>
      <c s="4" t="s" r="C31">
        <v>53</v>
      </c>
    </row>
    <row spans="1:3" r="32">
      <c s="4" t="s" r="A32">
        <v>54</v>
      </c>
      <c s="7" t="n" r="B32">
        <v>0</v>
      </c>
      <c s="7" t="n" r="C32">
        <v>0</v>
      </c>
    </row>
    <row spans="1:3" r="33">
      <c s="4" t="s" r="A33">
        <v>55</v>
      </c>
      <c s="5" t="n" r="B33">
        <v>439</v>
      </c>
      <c s="5" t="n" r="C33">
        <v>431</v>
      </c>
    </row>
    <row spans="1:3" r="34">
      <c s="4" t="s" r="A34">
        <v>56</v>
      </c>
      <c s="5" t="n" r="B34">
        <v>1243570</v>
      </c>
      <c s="5" t="n" r="C34">
        <v>1237944</v>
      </c>
    </row>
    <row spans="1:3" r="35">
      <c s="4" t="s" r="A35">
        <v>57</v>
      </c>
      <c s="5" t="n" r="B35">
        <v>-603386</v>
      </c>
      <c s="5" t="n" r="C35">
        <v>-753016</v>
      </c>
    </row>
    <row spans="1:3" r="36">
      <c s="4" t="s" r="A36">
        <v>58</v>
      </c>
      <c s="5" t="n" r="B36">
        <v>-12678</v>
      </c>
      <c s="5" t="n" r="C36">
        <v>-26106</v>
      </c>
    </row>
    <row spans="1:3" r="37">
      <c s="4" t="s" r="A37">
        <v>59</v>
      </c>
      <c s="5" t="n" r="B37">
        <v>627945</v>
      </c>
      <c s="5" t="n" r="C37">
        <v>459253</v>
      </c>
    </row>
    <row spans="1:3" r="38">
      <c s="4" t="s" r="A38">
        <v>60</v>
      </c>
      <c s="7" t="n" r="B38">
        <v>1320488</v>
      </c>
      <c s="7" t="n" r="C38">
        <v>1000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44</v>
      </c>
    </row>
    <row spans="1:2" r="4">
      <c s="4" t="s" r="A4">
        <v>184</v>
      </c>
      <c s="4" t="s" r="B4">
        <v>185</v>
      </c>
    </row>
    <row spans="1:2" r="5">
      <c s="4" t="s" r="A5">
        <v>186</v>
      </c>
      <c s="4" t="s" r="B5">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1"/>
    <col customWidth="1" max="5" min="5" width="21"/>
    <col customWidth="1" max="6" min="6" width="21"/>
  </cols>
  <sheetData>
    <row spans="1:6" r="1">
      <c s="1" t="s" r="A1">
        <v>188</v>
      </c>
      <c s="2" t="s" r="B1">
        <v>189</v>
      </c>
    </row>
    <row spans="1:6" r="2">
      <c s="2" t="s" r="B2">
        <v>190</v>
      </c>
      <c s="2" t="s" r="C2">
        <v>191</v>
      </c>
      <c s="2" t="s" r="D2">
        <v>192</v>
      </c>
      <c s="2" t="s" r="E2">
        <v>193</v>
      </c>
      <c s="2" t="s" r="F2">
        <v>194</v>
      </c>
    </row>
    <row spans="1:6" r="3">
      <c s="3" t="s" r="A3">
        <v>195</v>
      </c>
    </row>
    <row spans="1:6" r="4">
      <c s="4" t="s" r="A4">
        <v>196</v>
      </c>
      <c s="7" t="n" r="C4">
        <v>684800000</v>
      </c>
      <c s="7" t="n" r="D4">
        <v>52164000</v>
      </c>
      <c s="7" t="n" r="E4">
        <v>50295000</v>
      </c>
    </row>
    <row spans="1:6" r="5">
      <c s="4" t="s" r="A5">
        <v>197</v>
      </c>
      <c s="5" t="n" r="C5">
        <v>156500000</v>
      </c>
    </row>
    <row spans="1:6" r="6">
      <c s="4" t="s" r="A6">
        <v>198</v>
      </c>
      <c s="5" t="n" r="C6">
        <v>56500000</v>
      </c>
    </row>
    <row spans="1:6" r="7">
      <c s="4" t="s" r="A7">
        <v>199</v>
      </c>
      <c s="7" t="n" r="C7">
        <v>100000000</v>
      </c>
    </row>
    <row spans="1:6" r="8">
      <c s="4" t="s" r="A8">
        <v>200</v>
      </c>
      <c s="4" t="s" r="B8">
        <v>201</v>
      </c>
    </row>
    <row spans="1:6" r="9">
      <c s="4" t="s" r="A9">
        <v>202</v>
      </c>
      <c s="5" t="n" r="E9">
        <v>0</v>
      </c>
    </row>
    <row spans="1:6" r="10">
      <c s="4" t="s" r="A10">
        <v>203</v>
      </c>
      <c s="5" t="n" r="D10">
        <v>21700000</v>
      </c>
      <c s="7" t="n" r="E10">
        <v>9600000</v>
      </c>
    </row>
    <row spans="1:6" r="11">
      <c s="4" t="s" r="A11">
        <v>204</v>
      </c>
    </row>
    <row spans="1:6" r="12">
      <c s="3" t="s" r="A12">
        <v>195</v>
      </c>
    </row>
    <row spans="1:6" r="13">
      <c s="4" t="s" r="A13">
        <v>205</v>
      </c>
      <c s="5" t="n" r="C13">
        <v>1950937</v>
      </c>
    </row>
    <row spans="1:6" r="14">
      <c s="4" t="s" r="A14">
        <v>206</v>
      </c>
      <c s="5" t="n" r="C14">
        <v>1</v>
      </c>
    </row>
    <row spans="1:6" r="15">
      <c s="4" t="s" r="A15">
        <v>207</v>
      </c>
    </row>
    <row spans="1:6" r="16">
      <c s="3" t="s" r="A16">
        <v>195</v>
      </c>
    </row>
    <row spans="1:6" r="17">
      <c s="4" t="s" r="A17">
        <v>205</v>
      </c>
      <c s="5" t="n" r="C17">
        <v>1950937</v>
      </c>
    </row>
    <row spans="1:6" r="18">
      <c s="4" t="s" r="A18">
        <v>206</v>
      </c>
      <c s="5" t="n" r="C18">
        <v>1</v>
      </c>
    </row>
    <row spans="1:6" r="19">
      <c s="4" t="s" r="A19">
        <v>208</v>
      </c>
    </row>
    <row spans="1:6" r="20">
      <c s="3" t="s" r="A20">
        <v>195</v>
      </c>
    </row>
    <row spans="1:6" r="21">
      <c s="4" t="s" r="A21">
        <v>205</v>
      </c>
      <c s="5" t="n" r="C21">
        <v>1950937</v>
      </c>
    </row>
    <row spans="1:6" r="22">
      <c s="4" t="s" r="A22">
        <v>206</v>
      </c>
      <c s="5" t="n" r="C22">
        <v>1</v>
      </c>
    </row>
    <row spans="1:6" r="23">
      <c s="4" t="s" r="A23">
        <v>209</v>
      </c>
    </row>
    <row spans="1:6" r="24">
      <c s="3" t="s" r="A24">
        <v>195</v>
      </c>
    </row>
    <row spans="1:6" r="25">
      <c s="4" t="s" r="A25">
        <v>205</v>
      </c>
      <c s="5" t="n" r="C25">
        <v>1950937</v>
      </c>
    </row>
    <row spans="1:6" r="26">
      <c s="4" t="s" r="A26">
        <v>206</v>
      </c>
      <c s="5" t="n" r="C26">
        <v>1</v>
      </c>
    </row>
    <row spans="1:6" r="27">
      <c s="4" t="s" r="A27">
        <v>210</v>
      </c>
    </row>
    <row spans="1:6" r="28">
      <c s="3" t="s" r="A28">
        <v>195</v>
      </c>
    </row>
    <row spans="1:6" r="29">
      <c s="4" t="s" r="A29">
        <v>205</v>
      </c>
      <c s="5" t="n" r="C29">
        <v>1950937</v>
      </c>
    </row>
    <row spans="1:6" r="30">
      <c s="4" t="s" r="A30">
        <v>206</v>
      </c>
      <c s="5" t="n" r="C30">
        <v>1</v>
      </c>
    </row>
    <row spans="1:6" r="31">
      <c s="4" t="s" r="A31">
        <v>211</v>
      </c>
    </row>
    <row spans="1:6" r="32">
      <c s="3" t="s" r="A32">
        <v>195</v>
      </c>
    </row>
    <row spans="1:6" r="33">
      <c s="4" t="s" r="A33">
        <v>205</v>
      </c>
      <c s="5" t="n" r="C33">
        <v>1950937</v>
      </c>
    </row>
    <row spans="1:6" r="34">
      <c s="4" t="s" r="A34">
        <v>206</v>
      </c>
      <c s="5" t="n" r="C34">
        <v>1</v>
      </c>
    </row>
    <row spans="1:6" r="35">
      <c s="4" t="s" r="A35">
        <v>212</v>
      </c>
    </row>
    <row spans="1:6" r="36">
      <c s="3" t="s" r="A36">
        <v>195</v>
      </c>
    </row>
    <row spans="1:6" r="37">
      <c s="4" t="s" r="A37">
        <v>213</v>
      </c>
      <c s="5" t="n" r="C37">
        <v>26067475</v>
      </c>
    </row>
    <row spans="1:6" r="38">
      <c s="4" t="s" r="A38">
        <v>214</v>
      </c>
      <c s="5" t="n" r="C38">
        <v>5742543</v>
      </c>
    </row>
    <row spans="1:6" r="39">
      <c s="4" t="s" r="A39">
        <v>215</v>
      </c>
      <c s="5" t="n" r="C39">
        <v>16175126</v>
      </c>
    </row>
    <row spans="1:6" r="40">
      <c s="4" t="s" r="A40">
        <v>216</v>
      </c>
    </row>
    <row spans="1:6" r="41">
      <c s="3" t="s" r="A41">
        <v>195</v>
      </c>
    </row>
    <row spans="1:6" r="42">
      <c s="4" t="s" r="A42">
        <v>217</v>
      </c>
      <c s="7" t="n" r="C42">
        <v>38500000</v>
      </c>
      <c s="7" t="n" r="F42">
        <v>728300000</v>
      </c>
    </row>
    <row spans="1:6" r="43">
      <c s="4" t="s" r="A43">
        <v>218</v>
      </c>
    </row>
    <row spans="1:6" r="44">
      <c s="3" t="s" r="A44">
        <v>195</v>
      </c>
    </row>
    <row spans="1:6" r="45">
      <c s="4" t="s" r="A45">
        <v>217</v>
      </c>
      <c s="5" t="n" r="C45">
        <v>50000000</v>
      </c>
    </row>
    <row spans="1:6" r="46">
      <c s="4" t="s" r="A46">
        <v>219</v>
      </c>
      <c s="5" t="n" r="C46">
        <v>50000000</v>
      </c>
    </row>
    <row spans="1:6" r="47">
      <c s="4" t="s" r="A47">
        <v>217</v>
      </c>
      <c s="7" t="n" r="C47">
        <v>38500000</v>
      </c>
    </row>
    <row spans="1:6" r="48">
      <c s="4" t="s" r="A48">
        <v>220</v>
      </c>
    </row>
    <row spans="1:6" r="49">
      <c s="3" t="s" r="A49">
        <v>195</v>
      </c>
    </row>
    <row spans="1:6" r="50">
      <c s="4" t="s" r="A50">
        <v>221</v>
      </c>
      <c s="4" t="s" r="C50">
        <v>222</v>
      </c>
    </row>
    <row spans="1:6" r="51">
      <c s="4" t="s" r="A51">
        <v>223</v>
      </c>
    </row>
    <row spans="1:6" r="52">
      <c s="3" t="s" r="A52">
        <v>195</v>
      </c>
    </row>
    <row spans="1:6" r="53">
      <c s="4" t="s" r="A53">
        <v>224</v>
      </c>
      <c s="7" t="n" r="D53">
        <v>100000000</v>
      </c>
    </row>
    <row spans="1:6" r="54">
      <c s="4" t="s" r="A54">
        <v>225</v>
      </c>
    </row>
    <row spans="1:6" r="55">
      <c s="3" t="s" r="A55">
        <v>195</v>
      </c>
    </row>
    <row spans="1:6" r="56">
      <c s="4" t="s" r="A56">
        <v>226</v>
      </c>
      <c s="5" t="n" r="C56">
        <v>2215907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5"/>
    <col customWidth="1" max="3" min="3" width="29"/>
    <col customWidth="1" max="4" min="4" width="21"/>
    <col customWidth="1" max="5" min="5" width="21"/>
  </cols>
  <sheetData>
    <row spans="1:5" r="1">
      <c s="1" t="s" r="A1">
        <v>227</v>
      </c>
      <c s="2" t="s" r="B1">
        <v>189</v>
      </c>
      <c s="2" t="s" r="C1">
        <v>62</v>
      </c>
      <c s="2" t="s" r="D1">
        <v>1</v>
      </c>
    </row>
    <row spans="1:5" r="2">
      <c s="2" t="s" r="B2">
        <v>190</v>
      </c>
      <c s="2" t="s" r="C2">
        <v>228</v>
      </c>
      <c s="2" t="s" r="D2">
        <v>192</v>
      </c>
      <c s="2" t="s" r="E2">
        <v>193</v>
      </c>
    </row>
    <row spans="1:5" r="3">
      <c s="3" t="s" r="A3">
        <v>229</v>
      </c>
    </row>
    <row spans="1:5" r="4">
      <c s="4" t="s" r="A4">
        <v>200</v>
      </c>
      <c s="4" t="s" r="B4">
        <v>201</v>
      </c>
    </row>
    <row spans="1:5" r="5">
      <c s="4" t="s" r="A5">
        <v>203</v>
      </c>
      <c s="7" t="n" r="C5">
        <v>21700000</v>
      </c>
      <c s="7" t="n" r="D5">
        <v>21700000</v>
      </c>
      <c s="7" t="n" r="E5">
        <v>9600000</v>
      </c>
    </row>
    <row spans="1:5" r="6">
      <c s="4" t="s" r="A6">
        <v>202</v>
      </c>
      <c s="7" t="n" r="E6">
        <v>0</v>
      </c>
    </row>
    <row spans="1:5" r="7">
      <c s="4" t="s" r="A7">
        <v>230</v>
      </c>
      <c s="5" t="n" r="C7">
        <v>2</v>
      </c>
    </row>
    <row spans="1:5" r="8">
      <c s="4" t="s" r="A8">
        <v>231</v>
      </c>
    </row>
    <row spans="1:5" r="9">
      <c s="3" t="s" r="A9">
        <v>229</v>
      </c>
    </row>
    <row spans="1:5" r="10">
      <c s="4" t="s" r="A10">
        <v>232</v>
      </c>
      <c s="4" t="s" r="D10">
        <v>233</v>
      </c>
    </row>
    <row spans="1:5" r="11">
      <c s="4" t="s" r="A11">
        <v>234</v>
      </c>
      <c s="4" t="s" r="C11">
        <v>235</v>
      </c>
      <c s="4" t="s" r="D11">
        <v>235</v>
      </c>
    </row>
    <row spans="1:5" r="12">
      <c s="4" t="s" r="A12">
        <v>223</v>
      </c>
    </row>
    <row spans="1:5" r="13">
      <c s="3" t="s" r="A13">
        <v>229</v>
      </c>
    </row>
    <row spans="1:5" r="14">
      <c s="4" t="s" r="A14">
        <v>224</v>
      </c>
      <c s="7" t="n" r="C14">
        <v>100000000</v>
      </c>
      <c s="7" t="n" r="D14">
        <v>10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6</v>
      </c>
      <c s="2" t="s" r="B1">
        <v>2</v>
      </c>
      <c s="2" t="s" r="C1">
        <v>23</v>
      </c>
    </row>
    <row spans="1:3" r="2">
      <c s="3" t="s" r="A2">
        <v>237</v>
      </c>
    </row>
    <row spans="1:3" r="3">
      <c s="4" t="s" r="A3">
        <v>238</v>
      </c>
      <c s="7" t="n" r="B3">
        <v>455583</v>
      </c>
      <c s="7" t="n" r="C3">
        <v>339211</v>
      </c>
    </row>
    <row spans="1:3" r="4">
      <c s="4" t="s" r="A4">
        <v>38</v>
      </c>
      <c s="5" t="n" r="B4">
        <v>19745</v>
      </c>
      <c s="5" t="n" r="C4">
        <v>18775</v>
      </c>
    </row>
    <row spans="1:3" r="5">
      <c s="4" t="s" r="A5">
        <v>239</v>
      </c>
      <c s="5" t="n" r="B5">
        <v>460753</v>
      </c>
      <c s="5" t="n" r="C5">
        <v>330866</v>
      </c>
    </row>
    <row spans="1:3" r="6">
      <c s="4" t="s" r="A6">
        <v>240</v>
      </c>
    </row>
    <row spans="1:3" r="7">
      <c s="3" t="s" r="A7">
        <v>237</v>
      </c>
    </row>
    <row spans="1:3" r="8">
      <c s="4" t="s" r="A8">
        <v>241</v>
      </c>
      <c s="5" t="n" r="B8">
        <v>-1096</v>
      </c>
    </row>
    <row spans="1:3" r="9">
      <c s="4" t="s" r="A9">
        <v>242</v>
      </c>
    </row>
    <row spans="1:3" r="10">
      <c s="3" t="s" r="A10">
        <v>237</v>
      </c>
    </row>
    <row spans="1:3" r="11">
      <c s="4" t="s" r="A11">
        <v>241</v>
      </c>
      <c s="5" t="n" r="C11">
        <v>-27170</v>
      </c>
    </row>
    <row spans="1:3" r="12">
      <c s="4" t="s" r="A12">
        <v>243</v>
      </c>
    </row>
    <row spans="1:3" r="13">
      <c s="3" t="s" r="A13">
        <v>237</v>
      </c>
    </row>
    <row spans="1:3" r="14">
      <c s="4" t="s" r="A14">
        <v>241</v>
      </c>
      <c s="5" t="n" r="B14">
        <v>-5925</v>
      </c>
    </row>
    <row spans="1:3" r="15">
      <c s="4" t="s" r="A15">
        <v>244</v>
      </c>
    </row>
    <row spans="1:3" r="16">
      <c s="3" t="s" r="A16">
        <v>237</v>
      </c>
    </row>
    <row spans="1:3" r="17">
      <c s="4" t="s" r="A17">
        <v>241</v>
      </c>
      <c s="5" t="n" r="C17">
        <v>50</v>
      </c>
    </row>
    <row spans="1:3" r="18">
      <c s="4" t="s" r="A18">
        <v>245</v>
      </c>
    </row>
    <row spans="1:3" r="19">
      <c s="3" t="s" r="A19">
        <v>237</v>
      </c>
    </row>
    <row spans="1:3" r="20">
      <c s="4" t="s" r="A20">
        <v>241</v>
      </c>
      <c s="5" t="n" r="B20">
        <v>-7554</v>
      </c>
    </row>
    <row spans="1:3" r="21">
      <c s="4" t="s" r="A21">
        <v>246</v>
      </c>
    </row>
    <row spans="1:3" r="22">
      <c s="3" t="s" r="A22">
        <v>237</v>
      </c>
    </row>
    <row spans="1:3" r="23">
      <c s="4" t="s" r="A23">
        <v>238</v>
      </c>
      <c s="5" t="n" r="B23">
        <v>455583</v>
      </c>
      <c s="5" t="n" r="C23">
        <v>339211</v>
      </c>
    </row>
    <row spans="1:3" r="24">
      <c s="4" t="s" r="A24">
        <v>38</v>
      </c>
      <c s="5" t="n" r="B24">
        <v>19745</v>
      </c>
      <c s="5" t="n" r="C24">
        <v>18775</v>
      </c>
    </row>
    <row spans="1:3" r="25">
      <c s="4" t="s" r="A25">
        <v>239</v>
      </c>
      <c s="5" t="n" r="B25">
        <v>475328</v>
      </c>
      <c s="5" t="n" r="C25">
        <v>357986</v>
      </c>
    </row>
    <row spans="1:3" r="26">
      <c s="4" t="s" r="A26">
        <v>247</v>
      </c>
    </row>
    <row spans="1:3" r="27">
      <c s="3" t="s" r="A27">
        <v>237</v>
      </c>
    </row>
    <row spans="1:3" r="28">
      <c s="4" t="s" r="A28">
        <v>241</v>
      </c>
      <c s="5" t="n" r="B28">
        <v>0</v>
      </c>
    </row>
    <row spans="1:3" r="29">
      <c s="4" t="s" r="A29">
        <v>248</v>
      </c>
    </row>
    <row spans="1:3" r="30">
      <c s="3" t="s" r="A30">
        <v>237</v>
      </c>
    </row>
    <row spans="1:3" r="31">
      <c s="4" t="s" r="A31">
        <v>241</v>
      </c>
      <c s="5" t="n" r="C31">
        <v>0</v>
      </c>
    </row>
    <row spans="1:3" r="32">
      <c s="4" t="s" r="A32">
        <v>249</v>
      </c>
    </row>
    <row spans="1:3" r="33">
      <c s="3" t="s" r="A33">
        <v>237</v>
      </c>
    </row>
    <row spans="1:3" r="34">
      <c s="4" t="s" r="A34">
        <v>241</v>
      </c>
      <c s="5" t="n" r="B34">
        <v>0</v>
      </c>
    </row>
    <row spans="1:3" r="35">
      <c s="4" t="s" r="A35">
        <v>250</v>
      </c>
    </row>
    <row spans="1:3" r="36">
      <c s="3" t="s" r="A36">
        <v>237</v>
      </c>
    </row>
    <row spans="1:3" r="37">
      <c s="4" t="s" r="A37">
        <v>241</v>
      </c>
      <c s="5" t="n" r="C37">
        <v>0</v>
      </c>
    </row>
    <row spans="1:3" r="38">
      <c s="4" t="s" r="A38">
        <v>251</v>
      </c>
    </row>
    <row spans="1:3" r="39">
      <c s="3" t="s" r="A39">
        <v>237</v>
      </c>
    </row>
    <row spans="1:3" r="40">
      <c s="4" t="s" r="A40">
        <v>241</v>
      </c>
      <c s="5" t="n" r="B40">
        <v>0</v>
      </c>
    </row>
    <row spans="1:3" r="41">
      <c s="4" t="s" r="A41">
        <v>252</v>
      </c>
    </row>
    <row spans="1:3" r="42">
      <c s="3" t="s" r="A42">
        <v>237</v>
      </c>
    </row>
    <row spans="1:3" r="43">
      <c s="4" t="s" r="A43">
        <v>238</v>
      </c>
      <c s="5" t="n" r="B43">
        <v>0</v>
      </c>
      <c s="5" t="n" r="C43">
        <v>0</v>
      </c>
    </row>
    <row spans="1:3" r="44">
      <c s="4" t="s" r="A44">
        <v>38</v>
      </c>
      <c s="5" t="n" r="B44">
        <v>0</v>
      </c>
      <c s="5" t="n" r="C44">
        <v>0</v>
      </c>
    </row>
    <row spans="1:3" r="45">
      <c s="4" t="s" r="A45">
        <v>239</v>
      </c>
      <c s="5" t="n" r="B45">
        <v>-14575</v>
      </c>
      <c s="5" t="n" r="C45">
        <v>-27120</v>
      </c>
    </row>
    <row spans="1:3" r="46">
      <c s="4" t="s" r="A46">
        <v>253</v>
      </c>
    </row>
    <row spans="1:3" r="47">
      <c s="3" t="s" r="A47">
        <v>237</v>
      </c>
    </row>
    <row spans="1:3" r="48">
      <c s="4" t="s" r="A48">
        <v>241</v>
      </c>
      <c s="5" t="n" r="B48">
        <v>-1096</v>
      </c>
    </row>
    <row spans="1:3" r="49">
      <c s="4" t="s" r="A49">
        <v>254</v>
      </c>
    </row>
    <row spans="1:3" r="50">
      <c s="3" t="s" r="A50">
        <v>237</v>
      </c>
    </row>
    <row spans="1:3" r="51">
      <c s="4" t="s" r="A51">
        <v>241</v>
      </c>
      <c s="5" t="n" r="C51">
        <v>-27170</v>
      </c>
    </row>
    <row spans="1:3" r="52">
      <c s="4" t="s" r="A52">
        <v>255</v>
      </c>
    </row>
    <row spans="1:3" r="53">
      <c s="3" t="s" r="A53">
        <v>237</v>
      </c>
    </row>
    <row spans="1:3" r="54">
      <c s="4" t="s" r="A54">
        <v>241</v>
      </c>
      <c s="5" t="n" r="B54">
        <v>-5925</v>
      </c>
    </row>
    <row spans="1:3" r="55">
      <c s="4" t="s" r="A55">
        <v>256</v>
      </c>
    </row>
    <row spans="1:3" r="56">
      <c s="3" t="s" r="A56">
        <v>237</v>
      </c>
    </row>
    <row spans="1:3" r="57">
      <c s="4" t="s" r="A57">
        <v>241</v>
      </c>
      <c s="5" t="n" r="C57">
        <v>50</v>
      </c>
    </row>
    <row spans="1:3" r="58">
      <c s="4" t="s" r="A58">
        <v>257</v>
      </c>
    </row>
    <row spans="1:3" r="59">
      <c s="3" t="s" r="A59">
        <v>237</v>
      </c>
    </row>
    <row spans="1:3" r="60">
      <c s="4" t="s" r="A60">
        <v>241</v>
      </c>
      <c s="5" t="n" r="B60">
        <v>-7554</v>
      </c>
    </row>
    <row spans="1:3" r="61">
      <c s="4" t="s" r="A61">
        <v>258</v>
      </c>
    </row>
    <row spans="1:3" r="62">
      <c s="3" t="s" r="A62">
        <v>237</v>
      </c>
    </row>
    <row spans="1:3" r="63">
      <c s="4" t="s" r="A63">
        <v>238</v>
      </c>
      <c s="5" t="n" r="B63">
        <v>0</v>
      </c>
      <c s="5" t="n" r="C63">
        <v>0</v>
      </c>
    </row>
    <row spans="1:3" r="64">
      <c s="4" t="s" r="A64">
        <v>38</v>
      </c>
      <c s="5" t="n" r="B64">
        <v>0</v>
      </c>
      <c s="5" t="n" r="C64">
        <v>0</v>
      </c>
    </row>
    <row spans="1:3" r="65">
      <c s="4" t="s" r="A65">
        <v>239</v>
      </c>
      <c s="5" t="n" r="B65">
        <v>0</v>
      </c>
      <c s="5" t="n" r="C65">
        <v>0</v>
      </c>
    </row>
    <row spans="1:3" r="66">
      <c s="4" t="s" r="A66">
        <v>259</v>
      </c>
    </row>
    <row spans="1:3" r="67">
      <c s="3" t="s" r="A67">
        <v>237</v>
      </c>
    </row>
    <row spans="1:3" r="68">
      <c s="4" t="s" r="A68">
        <v>241</v>
      </c>
      <c s="5" t="n" r="B68">
        <v>0</v>
      </c>
    </row>
    <row spans="1:3" r="69">
      <c s="4" t="s" r="A69">
        <v>260</v>
      </c>
    </row>
    <row spans="1:3" r="70">
      <c s="3" t="s" r="A70">
        <v>237</v>
      </c>
    </row>
    <row spans="1:3" r="71">
      <c s="4" t="s" r="A71">
        <v>241</v>
      </c>
      <c s="5" t="n" r="C71">
        <v>0</v>
      </c>
    </row>
    <row spans="1:3" r="72">
      <c s="4" t="s" r="A72">
        <v>261</v>
      </c>
    </row>
    <row spans="1:3" r="73">
      <c s="3" t="s" r="A73">
        <v>237</v>
      </c>
    </row>
    <row spans="1:3" r="74">
      <c s="4" t="s" r="A74">
        <v>241</v>
      </c>
      <c s="5" t="n" r="B74">
        <v>0</v>
      </c>
    </row>
    <row spans="1:3" r="75">
      <c s="4" t="s" r="A75">
        <v>262</v>
      </c>
    </row>
    <row spans="1:3" r="76">
      <c s="3" t="s" r="A76">
        <v>237</v>
      </c>
    </row>
    <row spans="1:3" r="77">
      <c s="4" t="s" r="A77">
        <v>241</v>
      </c>
      <c s="7" t="n" r="C77">
        <v>0</v>
      </c>
    </row>
    <row spans="1:3" r="78">
      <c s="4" t="s" r="A78">
        <v>263</v>
      </c>
    </row>
    <row spans="1:3" r="79">
      <c s="3" t="s" r="A79">
        <v>237</v>
      </c>
    </row>
    <row spans="1:3" r="80">
      <c s="4" t="s" r="A80">
        <v>241</v>
      </c>
      <c s="7" t="n" r="B80">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4</v>
      </c>
      <c s="2" t="s" r="B1">
        <v>2</v>
      </c>
      <c s="2" t="s" r="C1">
        <v>23</v>
      </c>
    </row>
    <row spans="1:3" r="2">
      <c s="4" t="s" r="A2">
        <v>265</v>
      </c>
    </row>
    <row spans="1:3" r="3">
      <c s="3" t="s" r="A3">
        <v>266</v>
      </c>
    </row>
    <row spans="1:3" r="4">
      <c s="4" t="s" r="A4">
        <v>267</v>
      </c>
      <c s="9" t="n" r="B4">
        <v>174.9</v>
      </c>
      <c s="9" t="n" r="C4">
        <v>91.2</v>
      </c>
    </row>
    <row spans="1:3" r="5">
      <c s="4" t="s" r="A5">
        <v>268</v>
      </c>
    </row>
    <row spans="1:3" r="6">
      <c s="3" t="s" r="A6">
        <v>266</v>
      </c>
    </row>
    <row spans="1:3" r="7">
      <c s="4" t="s" r="A7">
        <v>217</v>
      </c>
      <c s="9" t="n" r="B7">
        <v>46.8</v>
      </c>
      <c s="9" t="n" r="C7">
        <v>38.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t="s" r="A1">
        <v>269</v>
      </c>
      <c s="2" t="s" r="B1">
        <v>1</v>
      </c>
    </row>
    <row spans="1:3" r="2">
      <c s="2" t="s" r="B2">
        <v>270</v>
      </c>
      <c s="2" t="s" r="C2">
        <v>193</v>
      </c>
    </row>
    <row spans="1:3" r="3">
      <c s="3" t="s" r="A3">
        <v>271</v>
      </c>
    </row>
    <row spans="1:3" r="4">
      <c s="4" t="s" r="A4">
        <v>272</v>
      </c>
      <c s="7" t="n" r="B4">
        <v>0</v>
      </c>
      <c s="7" t="n" r="C4">
        <v>14390</v>
      </c>
    </row>
    <row spans="1:3" r="5">
      <c s="4" t="s" r="A5">
        <v>273</v>
      </c>
      <c s="5" t="n" r="B5">
        <v>14575</v>
      </c>
      <c s="5" t="n" r="C5">
        <v>27120</v>
      </c>
    </row>
    <row spans="1:3" r="6">
      <c s="4" t="s" r="A6">
        <v>274</v>
      </c>
      <c s="5" t="n" r="B6">
        <v>14575</v>
      </c>
      <c s="7" t="n" r="C6">
        <v>12730</v>
      </c>
    </row>
    <row spans="1:3" r="7">
      <c s="4" t="s" r="A7">
        <v>275</v>
      </c>
    </row>
    <row spans="1:3" r="8">
      <c s="3" t="s" r="A8">
        <v>271</v>
      </c>
    </row>
    <row spans="1:3" r="9">
      <c s="4" t="s" r="A9">
        <v>276</v>
      </c>
      <c s="7" t="n" r="B9">
        <v>14600</v>
      </c>
    </row>
    <row spans="1:3" r="10">
      <c s="4" t="s" r="A10">
        <v>277</v>
      </c>
    </row>
    <row spans="1:3" r="11">
      <c s="3" t="s" r="A11">
        <v>271</v>
      </c>
    </row>
    <row spans="1:3" r="12">
      <c s="4" t="s" r="A12">
        <v>278</v>
      </c>
      <c s="4" t="s" r="B12">
        <v>279</v>
      </c>
    </row>
    <row spans="1:3" r="13">
      <c s="4" t="s" r="A13">
        <v>280</v>
      </c>
      <c s="10" t="n" r="B13">
        <v>1.71</v>
      </c>
    </row>
    <row spans="1:3" r="14">
      <c s="4" t="s" r="A14">
        <v>281</v>
      </c>
    </row>
    <row spans="1:3" r="15">
      <c s="3" t="s" r="A15">
        <v>271</v>
      </c>
    </row>
    <row spans="1:3" r="16">
      <c s="4" t="s" r="A16">
        <v>282</v>
      </c>
      <c s="7" t="n" r="B16">
        <v>-11600</v>
      </c>
    </row>
    <row spans="1:3" r="17">
      <c s="4" t="s" r="A17">
        <v>283</v>
      </c>
    </row>
    <row spans="1:3" r="18">
      <c s="3" t="s" r="A18">
        <v>271</v>
      </c>
    </row>
    <row spans="1:3" r="19">
      <c s="4" t="s" r="A19">
        <v>284</v>
      </c>
      <c s="4" t="s" r="B19">
        <v>285</v>
      </c>
    </row>
    <row spans="1:3" r="20">
      <c s="4" t="s" r="A20">
        <v>286</v>
      </c>
    </row>
    <row spans="1:3" r="21">
      <c s="3" t="s" r="A21">
        <v>271</v>
      </c>
    </row>
    <row spans="1:3" r="22">
      <c s="4" t="s" r="A22">
        <v>287</v>
      </c>
      <c s="4" t="s" r="B22">
        <v>285</v>
      </c>
    </row>
    <row spans="1:3" r="23">
      <c s="4" t="s" r="A23">
        <v>288</v>
      </c>
    </row>
    <row spans="1:3" r="24">
      <c s="3" t="s" r="A24">
        <v>271</v>
      </c>
    </row>
    <row spans="1:3" r="25">
      <c s="4" t="s" r="A25">
        <v>287</v>
      </c>
      <c s="4" t="s" r="B25">
        <v>289</v>
      </c>
    </row>
    <row spans="1:3" r="26">
      <c s="4" t="s" r="A26">
        <v>290</v>
      </c>
    </row>
    <row spans="1:3" r="27">
      <c s="3" t="s" r="A27">
        <v>271</v>
      </c>
    </row>
    <row spans="1:3" r="28">
      <c s="4" t="s" r="A28">
        <v>282</v>
      </c>
      <c s="7" t="n" r="B28">
        <v>-1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1</v>
      </c>
      <c s="2" t="s" r="B1">
        <v>2</v>
      </c>
      <c s="2" t="s" r="C1">
        <v>23</v>
      </c>
    </row>
    <row spans="1:3" r="2">
      <c s="4" t="s" r="A2">
        <v>292</v>
      </c>
    </row>
    <row spans="1:3" r="3">
      <c s="3" t="s" r="A3">
        <v>293</v>
      </c>
    </row>
    <row spans="1:3" r="4">
      <c s="4" t="s" r="A4">
        <v>241</v>
      </c>
      <c s="7" t="n" r="B4">
        <v>-13124</v>
      </c>
      <c s="7" t="n" r="C4">
        <v>-24846</v>
      </c>
    </row>
    <row spans="1:3" r="5">
      <c s="4" t="s" r="A5">
        <v>294</v>
      </c>
    </row>
    <row spans="1:3" r="6">
      <c s="3" t="s" r="A6">
        <v>293</v>
      </c>
    </row>
    <row spans="1:3" r="7">
      <c s="4" t="s" r="A7">
        <v>241</v>
      </c>
      <c s="5" t="n" r="B7">
        <v>0</v>
      </c>
      <c s="5" t="n" r="C7">
        <v>-24762</v>
      </c>
    </row>
    <row spans="1:3" r="8">
      <c s="4" t="s" r="A8">
        <v>295</v>
      </c>
    </row>
    <row spans="1:3" r="9">
      <c s="3" t="s" r="A9">
        <v>293</v>
      </c>
    </row>
    <row spans="1:3" r="10">
      <c s="4" t="s" r="A10">
        <v>241</v>
      </c>
      <c s="5" t="n" r="B10">
        <v>-4474</v>
      </c>
      <c s="5" t="n" r="C10">
        <v>0</v>
      </c>
    </row>
    <row spans="1:3" r="11">
      <c s="4" t="s" r="A11">
        <v>296</v>
      </c>
    </row>
    <row spans="1:3" r="12">
      <c s="3" t="s" r="A12">
        <v>293</v>
      </c>
    </row>
    <row spans="1:3" r="13">
      <c s="4" t="s" r="A13">
        <v>241</v>
      </c>
      <c s="5" t="n" r="B13">
        <v>0</v>
      </c>
      <c s="5" t="n" r="C13">
        <v>-84</v>
      </c>
    </row>
    <row spans="1:3" r="14">
      <c s="4" t="s" r="A14">
        <v>297</v>
      </c>
    </row>
    <row spans="1:3" r="15">
      <c s="3" t="s" r="A15">
        <v>293</v>
      </c>
    </row>
    <row spans="1:3" r="16">
      <c s="4" t="s" r="A16">
        <v>241</v>
      </c>
      <c s="5" t="n" r="B16">
        <v>-7554</v>
      </c>
      <c s="5" t="n" r="C16">
        <v>0</v>
      </c>
    </row>
    <row spans="1:3" r="17">
      <c s="4" t="s" r="A17">
        <v>298</v>
      </c>
    </row>
    <row spans="1:3" r="18">
      <c s="3" t="s" r="A18">
        <v>293</v>
      </c>
    </row>
    <row spans="1:3" r="19">
      <c s="4" t="s" r="A19">
        <v>241</v>
      </c>
      <c s="5" t="n" r="B19">
        <v>-1096</v>
      </c>
      <c s="5" t="n" r="C19">
        <v>0</v>
      </c>
    </row>
    <row spans="1:3" r="20">
      <c s="4" t="s" r="A20">
        <v>299</v>
      </c>
    </row>
    <row spans="1:3" r="21">
      <c s="3" t="s" r="A21">
        <v>293</v>
      </c>
    </row>
    <row spans="1:3" r="22">
      <c s="4" t="s" r="A22">
        <v>241</v>
      </c>
      <c s="5" t="n" r="B22">
        <v>-1451</v>
      </c>
      <c s="5" t="n" r="C22">
        <v>-2274</v>
      </c>
    </row>
    <row spans="1:3" r="23">
      <c s="4" t="s" r="A23">
        <v>300</v>
      </c>
    </row>
    <row spans="1:3" r="24">
      <c s="3" t="s" r="A24">
        <v>293</v>
      </c>
    </row>
    <row spans="1:3" r="25">
      <c s="4" t="s" r="A25">
        <v>241</v>
      </c>
      <c s="5" t="n" r="B25">
        <v>0</v>
      </c>
      <c s="5" t="n" r="C25">
        <v>-2408</v>
      </c>
    </row>
    <row spans="1:3" r="26">
      <c s="4" t="s" r="A26">
        <v>301</v>
      </c>
    </row>
    <row spans="1:3" r="27">
      <c s="3" t="s" r="A27">
        <v>293</v>
      </c>
    </row>
    <row spans="1:3" r="28">
      <c s="4" t="s" r="A28">
        <v>241</v>
      </c>
      <c s="5" t="n" r="B28">
        <v>-1451</v>
      </c>
      <c s="5" t="n" r="C28">
        <v>0</v>
      </c>
    </row>
    <row spans="1:3" r="29">
      <c s="4" t="s" r="A29">
        <v>302</v>
      </c>
    </row>
    <row spans="1:3" r="30">
      <c s="3" t="s" r="A30">
        <v>293</v>
      </c>
    </row>
    <row spans="1:3" r="31">
      <c s="4" t="s" r="A31">
        <v>241</v>
      </c>
      <c s="7" t="n" r="B31">
        <v>0</v>
      </c>
      <c s="7" t="n" r="C31">
        <v>1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3</v>
      </c>
      <c s="2" t="s" r="B1">
        <v>62</v>
      </c>
      <c s="2" t="s" r="D1">
        <v>1</v>
      </c>
    </row>
    <row spans="1:5" r="2">
      <c s="2" t="s" r="B2">
        <v>2</v>
      </c>
      <c s="2" t="s" r="C2">
        <v>63</v>
      </c>
      <c s="2" t="s" r="D2">
        <v>2</v>
      </c>
      <c s="2" t="s" r="E2">
        <v>63</v>
      </c>
    </row>
    <row spans="1:5" r="3">
      <c s="4" t="s" r="A3">
        <v>304</v>
      </c>
    </row>
    <row spans="1:5" r="4">
      <c s="3" t="s" r="A4">
        <v>305</v>
      </c>
    </row>
    <row spans="1:5" r="5">
      <c s="4" t="s" r="A5">
        <v>306</v>
      </c>
      <c s="7" t="n" r="B5">
        <v>-5340</v>
      </c>
      <c s="7" t="n" r="C5">
        <v>-607</v>
      </c>
      <c s="7" t="n" r="D5">
        <v>-29774</v>
      </c>
      <c s="7" t="n" r="E5">
        <v>-1284</v>
      </c>
    </row>
    <row spans="1:5" r="6">
      <c s="4" t="s" r="A6">
        <v>307</v>
      </c>
    </row>
    <row spans="1:5" r="7">
      <c s="3" t="s" r="A7">
        <v>305</v>
      </c>
    </row>
    <row spans="1:5" r="8">
      <c s="4" t="s" r="A8">
        <v>306</v>
      </c>
      <c s="5" t="n" r="B8">
        <v>-5340</v>
      </c>
      <c s="5" t="n" r="C8">
        <v>-607</v>
      </c>
      <c s="5" t="n" r="D8">
        <v>-29774</v>
      </c>
      <c s="5" t="n" r="E8">
        <v>-1284</v>
      </c>
    </row>
    <row spans="1:5" r="9">
      <c s="4" t="s" r="A9">
        <v>308</v>
      </c>
    </row>
    <row spans="1:5" r="10">
      <c s="3" t="s" r="A10">
        <v>305</v>
      </c>
    </row>
    <row spans="1:5" r="11">
      <c s="4" t="s" r="A11">
        <v>306</v>
      </c>
      <c s="5" t="n" r="B11">
        <v>-1242</v>
      </c>
      <c s="5" t="n" r="C11">
        <v>-737</v>
      </c>
      <c s="5" t="n" r="D11">
        <v>-889</v>
      </c>
      <c s="5" t="n" r="E11">
        <v>-1665</v>
      </c>
    </row>
    <row spans="1:5" r="12">
      <c s="4" t="s" r="A12">
        <v>309</v>
      </c>
    </row>
    <row spans="1:5" r="13">
      <c s="3" t="s" r="A13">
        <v>305</v>
      </c>
    </row>
    <row spans="1:5" r="14">
      <c s="4" t="s" r="A14">
        <v>306</v>
      </c>
      <c s="7" t="n" r="B14">
        <v>-1242</v>
      </c>
      <c s="7" t="n" r="C14">
        <v>-737</v>
      </c>
      <c s="7" t="n" r="D14">
        <v>-889</v>
      </c>
      <c s="7" t="n" r="E14">
        <v>-16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0</v>
      </c>
      <c s="2" t="s" r="B1">
        <v>62</v>
      </c>
      <c s="2" t="s" r="D1">
        <v>1</v>
      </c>
    </row>
    <row spans="1:5" r="2">
      <c s="2" t="s" r="B2">
        <v>2</v>
      </c>
      <c s="2" t="s" r="C2">
        <v>63</v>
      </c>
      <c s="2" t="s" r="D2">
        <v>2</v>
      </c>
      <c s="2" t="s" r="E2">
        <v>63</v>
      </c>
    </row>
    <row spans="1:5" r="3">
      <c s="3" t="s" r="A3">
        <v>305</v>
      </c>
    </row>
    <row spans="1:5" r="4">
      <c s="4" t="s" r="A4">
        <v>311</v>
      </c>
      <c s="7" t="n" r="E4">
        <v>0</v>
      </c>
    </row>
    <row spans="1:5" r="5">
      <c s="4" t="s" r="A5">
        <v>312</v>
      </c>
      <c s="7" t="n" r="D5">
        <v>0</v>
      </c>
      <c s="5" t="n" r="E5">
        <v>0</v>
      </c>
    </row>
    <row spans="1:5" r="6">
      <c s="4" t="s" r="A6">
        <v>313</v>
      </c>
      <c s="5" t="n" r="D6">
        <v>0</v>
      </c>
      <c s="5" t="n" r="E6">
        <v>0</v>
      </c>
    </row>
    <row spans="1:5" r="7">
      <c s="4" t="s" r="A7">
        <v>314</v>
      </c>
    </row>
    <row spans="1:5" r="8">
      <c s="3" t="s" r="A8">
        <v>305</v>
      </c>
    </row>
    <row spans="1:5" r="9">
      <c s="4" t="s" r="A9">
        <v>311</v>
      </c>
      <c s="7" t="n" r="B9">
        <v>-16221</v>
      </c>
      <c s="7" t="n" r="C9">
        <v>-6660</v>
      </c>
      <c s="5" t="n" r="D9">
        <v>-14712</v>
      </c>
      <c s="5" t="n" r="E9">
        <v>-7887</v>
      </c>
    </row>
    <row spans="1:5" r="10">
      <c s="4" t="s" r="A10">
        <v>312</v>
      </c>
      <c s="5" t="n" r="B10">
        <v>-4921</v>
      </c>
      <c s="5" t="n" r="C10">
        <v>-424</v>
      </c>
      <c s="5" t="n" r="D10">
        <v>-29236</v>
      </c>
      <c s="5" t="n" r="E10">
        <v>-925</v>
      </c>
    </row>
    <row spans="1:5" r="11">
      <c s="4" t="s" r="A11">
        <v>313</v>
      </c>
      <c s="5" t="n" r="B11">
        <v>-419</v>
      </c>
      <c s="5" t="n" r="C11">
        <v>-183</v>
      </c>
      <c s="5" t="n" r="D11">
        <v>-538</v>
      </c>
      <c s="7" t="n" r="E11">
        <v>-359</v>
      </c>
    </row>
    <row spans="1:5" r="12">
      <c s="4" t="s" r="A12">
        <v>290</v>
      </c>
    </row>
    <row spans="1:5" r="13">
      <c s="3" t="s" r="A13">
        <v>305</v>
      </c>
    </row>
    <row spans="1:5" r="14">
      <c s="4" t="s" r="A14">
        <v>311</v>
      </c>
      <c s="5" t="n" r="B14">
        <v>-1138</v>
      </c>
      <c s="5" t="n" r="C14">
        <v>0</v>
      </c>
      <c s="7" t="n" r="D14">
        <v>-1096</v>
      </c>
    </row>
    <row spans="1:5" r="15">
      <c s="4" t="s" r="A15">
        <v>312</v>
      </c>
      <c s="5" t="n" r="B15">
        <v>0</v>
      </c>
      <c s="5" t="n" r="C15">
        <v>0</v>
      </c>
    </row>
    <row spans="1:5" r="16">
      <c s="4" t="s" r="A16">
        <v>313</v>
      </c>
      <c s="7" t="n" r="B16">
        <v>0</v>
      </c>
      <c s="7" t="n" r="C16">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t="s" r="A1">
        <v>315</v>
      </c>
      <c s="2" t="s" r="B1">
        <v>1</v>
      </c>
      <c s="2" t="s" r="C1">
        <v>316</v>
      </c>
    </row>
    <row spans="1:3" r="2">
      <c s="2" t="s" r="B2">
        <v>317</v>
      </c>
      <c s="2" t="s" r="C2">
        <v>318</v>
      </c>
    </row>
    <row spans="1:3" r="3">
      <c s="4" t="s" r="A3">
        <v>319</v>
      </c>
    </row>
    <row spans="1:3" r="4">
      <c s="3" t="s" r="A4">
        <v>293</v>
      </c>
    </row>
    <row spans="1:3" r="5">
      <c s="4" t="s" r="A5">
        <v>320</v>
      </c>
      <c s="5" t="n" r="B5">
        <v>0</v>
      </c>
      <c s="5" t="n" r="C5">
        <v>36</v>
      </c>
    </row>
    <row spans="1:3" r="6">
      <c s="4" t="s" r="A6">
        <v>321</v>
      </c>
    </row>
    <row spans="1:3" r="7">
      <c s="3" t="s" r="A7">
        <v>293</v>
      </c>
    </row>
    <row spans="1:3" r="8">
      <c s="4" t="s" r="A8">
        <v>320</v>
      </c>
      <c s="5" t="n" r="B8">
        <v>25</v>
      </c>
      <c s="5" t="n" r="C8">
        <v>0</v>
      </c>
    </row>
    <row spans="1:3" r="9">
      <c s="4" t="s" r="A9">
        <v>322</v>
      </c>
    </row>
    <row spans="1:3" r="10">
      <c s="3" t="s" r="A10">
        <v>293</v>
      </c>
    </row>
    <row spans="1:3" r="11">
      <c s="4" t="s" r="A11">
        <v>320</v>
      </c>
      <c s="5" t="n" r="B11">
        <v>0</v>
      </c>
      <c s="5" t="n" r="C11">
        <v>16</v>
      </c>
    </row>
    <row spans="1:3" r="12">
      <c s="4" t="s" r="A12">
        <v>323</v>
      </c>
    </row>
    <row spans="1:3" r="13">
      <c s="3" t="s" r="A13">
        <v>293</v>
      </c>
    </row>
    <row spans="1:3" r="14">
      <c s="4" t="s" r="A14">
        <v>320</v>
      </c>
      <c s="5" t="n" r="B14">
        <v>26</v>
      </c>
      <c s="5" t="n" r="C14">
        <v>0</v>
      </c>
    </row>
    <row spans="1:3" r="15">
      <c s="4" t="s" r="A15">
        <v>324</v>
      </c>
    </row>
    <row spans="1:3" r="16">
      <c s="3" t="s" r="A16">
        <v>293</v>
      </c>
    </row>
    <row spans="1:3" r="17">
      <c s="4" t="s" r="A17">
        <v>325</v>
      </c>
      <c s="7" t="n" r="B17">
        <v>39</v>
      </c>
      <c s="7" t="n" r="C17">
        <v>0</v>
      </c>
    </row>
    <row spans="1:3" r="18">
      <c s="4" t="s" r="A18">
        <v>326</v>
      </c>
    </row>
    <row spans="1:3" r="19">
      <c s="3" t="s" r="A19">
        <v>293</v>
      </c>
    </row>
    <row spans="1:3" r="20">
      <c s="4" t="s" r="A20">
        <v>320</v>
      </c>
      <c s="5" t="n" r="B20">
        <v>0</v>
      </c>
      <c s="5" t="n" r="C20">
        <v>3</v>
      </c>
    </row>
    <row spans="1:3" r="21">
      <c s="4" t="s" r="A21">
        <v>327</v>
      </c>
    </row>
    <row spans="1:3" r="22">
      <c s="3" t="s" r="A22">
        <v>293</v>
      </c>
    </row>
    <row spans="1:3" r="23">
      <c s="4" t="s" r="A23">
        <v>320</v>
      </c>
      <c s="5" t="n" r="B23">
        <v>4</v>
      </c>
      <c s="5" t="n" r="C23">
        <v>0</v>
      </c>
    </row>
    <row spans="1:3" r="24">
      <c s="4" t="s" r="A24">
        <v>328</v>
      </c>
    </row>
    <row spans="1:3" r="25">
      <c s="3" t="s" r="A25">
        <v>293</v>
      </c>
    </row>
    <row spans="1:3" r="26">
      <c s="4" t="s" r="A26">
        <v>320</v>
      </c>
      <c s="5" t="n" r="B26">
        <v>0</v>
      </c>
      <c s="5" t="n" r="C26">
        <v>13</v>
      </c>
    </row>
    <row spans="1:3" r="27">
      <c s="4" t="s" r="A27">
        <v>329</v>
      </c>
    </row>
    <row spans="1:3" r="28">
      <c s="3" t="s" r="A28">
        <v>293</v>
      </c>
    </row>
    <row spans="1:3" r="29">
      <c s="4" t="s" r="A29">
        <v>320</v>
      </c>
      <c s="5" t="n" r="B29">
        <v>0</v>
      </c>
      <c s="5" t="n" r="C29">
        <v>0</v>
      </c>
    </row>
    <row spans="1:3" r="30">
      <c s="4" t="s" r="A30">
        <v>330</v>
      </c>
    </row>
    <row spans="1:3" r="31">
      <c s="3" t="s" r="A31">
        <v>293</v>
      </c>
    </row>
    <row spans="1:3" r="32">
      <c s="4" t="s" r="A32">
        <v>325</v>
      </c>
      <c s="7" t="n" r="B32">
        <v>0</v>
      </c>
      <c s="7" t="n" r="C32">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366089</v>
      </c>
      <c s="7" t="n" r="C4">
        <v>365613</v>
      </c>
      <c s="7" t="n" r="D4">
        <v>1015162</v>
      </c>
      <c s="7" t="n" r="E4">
        <v>1001761</v>
      </c>
    </row>
    <row spans="1:5" r="5">
      <c s="4" t="s" r="A5">
        <v>66</v>
      </c>
      <c s="5" t="n" r="B5">
        <v>44792</v>
      </c>
      <c s="5" t="n" r="C5">
        <v>39921</v>
      </c>
      <c s="5" t="n" r="D5">
        <v>122957</v>
      </c>
      <c s="5" t="n" r="E5">
        <v>116008</v>
      </c>
    </row>
    <row spans="1:5" r="6">
      <c s="4" t="s" r="A6">
        <v>67</v>
      </c>
      <c s="5" t="n" r="B6">
        <v>410881</v>
      </c>
      <c s="5" t="n" r="C6">
        <v>405534</v>
      </c>
      <c s="5" t="n" r="D6">
        <v>1138119</v>
      </c>
      <c s="5" t="n" r="E6">
        <v>1117769</v>
      </c>
    </row>
    <row spans="1:5" r="7">
      <c s="3" t="s" r="A7">
        <v>68</v>
      </c>
    </row>
    <row spans="1:5" r="8">
      <c s="4" t="s" r="A8">
        <v>69</v>
      </c>
      <c s="5" t="n" r="B8">
        <v>86480</v>
      </c>
      <c s="5" t="n" r="C8">
        <v>133202</v>
      </c>
      <c s="5" t="n" r="D8">
        <v>268781</v>
      </c>
      <c s="5" t="n" r="E8">
        <v>380625</v>
      </c>
    </row>
    <row spans="1:5" r="9">
      <c s="4" t="s" r="A9">
        <v>70</v>
      </c>
      <c s="5" t="n" r="B9">
        <v>74995</v>
      </c>
      <c s="5" t="n" r="C9">
        <v>62227</v>
      </c>
      <c s="5" t="n" r="D9">
        <v>214485</v>
      </c>
      <c s="5" t="n" r="E9">
        <v>175370</v>
      </c>
    </row>
    <row spans="1:5" r="10">
      <c s="4" t="s" r="A10">
        <v>71</v>
      </c>
      <c s="5" t="n" r="B10">
        <v>47088</v>
      </c>
      <c s="5" t="n" r="C10">
        <v>45083</v>
      </c>
      <c s="5" t="n" r="D10">
        <v>137779</v>
      </c>
      <c s="5" t="n" r="E10">
        <v>137440</v>
      </c>
    </row>
    <row spans="1:5" r="11">
      <c s="4" t="s" r="A11">
        <v>72</v>
      </c>
      <c s="5" t="n" r="B11">
        <v>38128</v>
      </c>
      <c s="5" t="n" r="C11">
        <v>33087</v>
      </c>
      <c s="5" t="n" r="D11">
        <v>106181</v>
      </c>
      <c s="5" t="n" r="E11">
        <v>98594</v>
      </c>
    </row>
    <row spans="1:5" r="12">
      <c s="4" t="s" r="A12">
        <v>73</v>
      </c>
      <c s="5" t="n" r="B12">
        <v>32632</v>
      </c>
      <c s="5" t="n" r="C12">
        <v>31516</v>
      </c>
      <c s="5" t="n" r="D12">
        <v>89715</v>
      </c>
      <c s="5" t="n" r="E12">
        <v>84693</v>
      </c>
    </row>
    <row spans="1:5" r="13">
      <c s="4" t="s" r="A13">
        <v>74</v>
      </c>
      <c s="5" t="n" r="B13">
        <v>15838</v>
      </c>
      <c s="5" t="n" r="C13">
        <v>11709</v>
      </c>
      <c s="5" t="n" r="D13">
        <v>42327</v>
      </c>
      <c s="5" t="n" r="E13">
        <v>47163</v>
      </c>
    </row>
    <row spans="1:5" r="14">
      <c s="4" t="s" r="A14">
        <v>75</v>
      </c>
      <c s="5" t="n" r="B14">
        <v>4465</v>
      </c>
      <c s="5" t="n" r="C14">
        <v>3664</v>
      </c>
      <c s="5" t="n" r="D14">
        <v>12792</v>
      </c>
      <c s="5" t="n" r="E14">
        <v>10417</v>
      </c>
    </row>
    <row spans="1:5" r="15">
      <c s="4" t="s" r="A15">
        <v>76</v>
      </c>
      <c s="5" t="n" r="B15">
        <v>37387</v>
      </c>
      <c s="5" t="n" r="C15">
        <v>32721</v>
      </c>
      <c s="5" t="n" r="D15">
        <v>109150</v>
      </c>
      <c s="5" t="n" r="E15">
        <v>97147</v>
      </c>
    </row>
    <row spans="1:5" r="16">
      <c s="4" t="s" r="A16">
        <v>77</v>
      </c>
      <c s="5" t="n" r="B16">
        <v>337013</v>
      </c>
      <c s="5" t="n" r="C16">
        <v>353209</v>
      </c>
      <c s="5" t="n" r="D16">
        <v>981210</v>
      </c>
      <c s="5" t="n" r="E16">
        <v>1031449</v>
      </c>
    </row>
    <row spans="1:5" r="17">
      <c s="4" t="s" r="A17">
        <v>78</v>
      </c>
      <c s="5" t="n" r="B17">
        <v>73868</v>
      </c>
      <c s="5" t="n" r="C17">
        <v>52325</v>
      </c>
      <c s="5" t="n" r="D17">
        <v>156909</v>
      </c>
      <c s="5" t="n" r="E17">
        <v>86320</v>
      </c>
    </row>
    <row spans="1:5" r="18">
      <c s="3" t="s" r="A18">
        <v>79</v>
      </c>
    </row>
    <row spans="1:5" r="19">
      <c s="4" t="s" r="A19">
        <v>80</v>
      </c>
      <c s="5" t="n" r="B19">
        <v>-953</v>
      </c>
      <c s="5" t="n" r="C19">
        <v>-9752</v>
      </c>
      <c s="5" t="n" r="D19">
        <v>-2581</v>
      </c>
      <c s="5" t="n" r="E19">
        <v>-28654</v>
      </c>
    </row>
    <row spans="1:5" r="20">
      <c s="4" t="s" r="A20">
        <v>81</v>
      </c>
      <c s="5" t="n" r="B20">
        <v>-1672</v>
      </c>
      <c s="5" t="n" r="C20">
        <v>-1049</v>
      </c>
      <c s="5" t="n" r="D20">
        <v>-4503</v>
      </c>
      <c s="5" t="n" r="E20">
        <v>-2571</v>
      </c>
    </row>
    <row spans="1:5" r="21">
      <c s="4" t="s" r="A21">
        <v>82</v>
      </c>
      <c s="5" t="n" r="B21">
        <v>1100</v>
      </c>
      <c s="5" t="n" r="C21">
        <v>724</v>
      </c>
      <c s="5" t="n" r="D21">
        <v>3409</v>
      </c>
      <c s="5" t="n" r="E21">
        <v>1840</v>
      </c>
    </row>
    <row spans="1:5" r="22">
      <c s="4" t="s" r="A22">
        <v>83</v>
      </c>
      <c s="5" t="n" r="B22">
        <v>-95</v>
      </c>
      <c s="5" t="n" r="C22">
        <v>72</v>
      </c>
      <c s="5" t="n" r="D22">
        <v>-2523</v>
      </c>
      <c s="5" t="n" r="E22">
        <v>330</v>
      </c>
    </row>
    <row spans="1:5" r="23">
      <c s="4" t="s" r="A23">
        <v>84</v>
      </c>
      <c s="5" t="n" r="B23">
        <v>-1620</v>
      </c>
      <c s="5" t="n" r="C23">
        <v>-10005</v>
      </c>
      <c s="5" t="n" r="D23">
        <v>-6198</v>
      </c>
      <c s="5" t="n" r="E23">
        <v>-29055</v>
      </c>
    </row>
    <row spans="1:5" r="24">
      <c s="4" t="s" r="A24">
        <v>85</v>
      </c>
      <c s="5" t="n" r="B24">
        <v>72248</v>
      </c>
      <c s="5" t="n" r="C24">
        <v>42320</v>
      </c>
      <c s="5" t="n" r="D24">
        <v>150711</v>
      </c>
      <c s="5" t="n" r="E24">
        <v>57265</v>
      </c>
    </row>
    <row spans="1:5" r="25">
      <c s="4" t="s" r="A25">
        <v>86</v>
      </c>
      <c s="5" t="n" r="B25">
        <v>392</v>
      </c>
      <c s="5" t="n" r="C25">
        <v>712</v>
      </c>
      <c s="5" t="n" r="D25">
        <v>1081</v>
      </c>
      <c s="5" t="n" r="E25">
        <v>1028</v>
      </c>
    </row>
    <row spans="1:5" r="26">
      <c s="4" t="s" r="A26">
        <v>87</v>
      </c>
      <c s="7" t="n" r="B26">
        <v>71856</v>
      </c>
      <c s="7" t="n" r="C26">
        <v>41608</v>
      </c>
      <c s="7" t="n" r="D26">
        <v>149630</v>
      </c>
      <c s="7" t="n" r="E26">
        <v>56237</v>
      </c>
    </row>
    <row spans="1:5" r="27">
      <c s="3" t="s" r="A27">
        <v>88</v>
      </c>
    </row>
    <row spans="1:5" r="28">
      <c s="4" t="s" r="A28">
        <v>89</v>
      </c>
      <c s="8" t="n" r="B28">
        <v>1.65</v>
      </c>
      <c s="8" t="n" r="C28">
        <v>22.97</v>
      </c>
      <c s="8" t="n" r="D28">
        <v>3.45</v>
      </c>
      <c s="8" t="n" r="E28">
        <v>31.04</v>
      </c>
    </row>
    <row spans="1:5" r="29">
      <c s="4" t="s" r="A29">
        <v>90</v>
      </c>
      <c s="8" t="n" r="B29">
        <v>1.61</v>
      </c>
      <c s="8" t="n" r="C29">
        <v>13.41</v>
      </c>
      <c s="8" t="n" r="D29">
        <v>3.36</v>
      </c>
      <c s="8" t="n" r="E29">
        <v>18.13</v>
      </c>
    </row>
    <row spans="1:5" r="30">
      <c s="3" t="s" r="A30">
        <v>91</v>
      </c>
    </row>
    <row spans="1:5" r="31">
      <c s="4" t="s" r="A31">
        <v>92</v>
      </c>
      <c s="5" t="n" r="B31">
        <v>43642</v>
      </c>
      <c s="5" t="n" r="C31">
        <v>702</v>
      </c>
      <c s="5" t="n" r="D31">
        <v>43375</v>
      </c>
      <c s="5" t="n" r="E31">
        <v>702</v>
      </c>
    </row>
    <row spans="1:5" r="32">
      <c s="4" t="s" r="A32">
        <v>93</v>
      </c>
      <c s="5" t="n" r="B32">
        <v>44588</v>
      </c>
      <c s="5" t="n" r="C32">
        <v>1992</v>
      </c>
      <c s="5" t="n" r="D32">
        <v>44554</v>
      </c>
      <c s="5" t="n" r="E32">
        <v>19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1</v>
      </c>
      <c s="2" t="s" r="B1">
        <v>2</v>
      </c>
      <c s="2" t="s" r="C1">
        <v>23</v>
      </c>
    </row>
    <row spans="1:3" r="2">
      <c s="3" t="s" r="A2">
        <v>332</v>
      </c>
    </row>
    <row spans="1:3" r="3">
      <c s="4" t="s" r="A3">
        <v>333</v>
      </c>
      <c s="7" t="n" r="B3">
        <v>0</v>
      </c>
      <c s="7" t="n" r="C3">
        <v>256</v>
      </c>
    </row>
    <row spans="1:3" r="4">
      <c s="4" t="s" r="A4">
        <v>334</v>
      </c>
      <c s="5" t="n" r="B4">
        <v>0</v>
      </c>
      <c s="5" t="n" r="C4">
        <v>-256</v>
      </c>
    </row>
    <row spans="1:3" r="5">
      <c s="4" t="s" r="A5">
        <v>335</v>
      </c>
      <c s="5" t="n" r="B5">
        <v>0</v>
      </c>
      <c s="5" t="n" r="C5">
        <v>0</v>
      </c>
    </row>
    <row spans="1:3" r="6">
      <c s="4" t="s" r="A6">
        <v>336</v>
      </c>
      <c s="5" t="n" r="B6">
        <v>-14575</v>
      </c>
      <c s="5" t="n" r="C6">
        <v>-27376</v>
      </c>
    </row>
    <row spans="1:3" r="7">
      <c s="4" t="s" r="A7">
        <v>337</v>
      </c>
      <c s="5" t="n" r="B7">
        <v>0</v>
      </c>
      <c s="5" t="n" r="C7">
        <v>256</v>
      </c>
    </row>
    <row spans="1:3" r="8">
      <c s="4" t="s" r="A8">
        <v>338</v>
      </c>
      <c s="5" t="n" r="B8">
        <v>-14575</v>
      </c>
      <c s="5" t="n" r="C8">
        <v>-27120</v>
      </c>
    </row>
    <row spans="1:3" r="9">
      <c s="4" t="s" r="A9">
        <v>339</v>
      </c>
      <c s="5" t="n" r="B9">
        <v>0</v>
      </c>
      <c s="5" t="n" r="C9">
        <v>14390</v>
      </c>
    </row>
    <row spans="1:3" r="10">
      <c s="4" t="s" r="A10">
        <v>340</v>
      </c>
      <c s="5" t="n" r="B10">
        <v>-14575</v>
      </c>
      <c s="5" t="n" r="C10">
        <v>-12730</v>
      </c>
    </row>
    <row spans="1:3" r="11">
      <c s="3" t="s" r="A11">
        <v>341</v>
      </c>
    </row>
    <row spans="1:3" r="12">
      <c s="4" t="s" r="A12">
        <v>342</v>
      </c>
      <c s="5" t="n" r="B12">
        <v>0</v>
      </c>
      <c s="5" t="n" r="C12">
        <v>256</v>
      </c>
    </row>
    <row spans="1:3" r="13">
      <c s="4" t="s" r="A13">
        <v>334</v>
      </c>
      <c s="5" t="n" r="B13">
        <v>0</v>
      </c>
      <c s="5" t="n" r="C13">
        <v>-256</v>
      </c>
    </row>
    <row spans="1:3" r="14">
      <c s="4" t="s" r="A14">
        <v>335</v>
      </c>
      <c s="5" t="n" r="B14">
        <v>0</v>
      </c>
    </row>
    <row spans="1:3" r="15">
      <c s="4" t="s" r="A15">
        <v>336</v>
      </c>
      <c s="5" t="n" r="B15">
        <v>-14575</v>
      </c>
      <c s="5" t="n" r="C15">
        <v>-27376</v>
      </c>
    </row>
    <row spans="1:3" r="16">
      <c s="4" t="s" r="A16">
        <v>337</v>
      </c>
      <c s="5" t="n" r="B16">
        <v>0</v>
      </c>
      <c s="5" t="n" r="C16">
        <v>256</v>
      </c>
    </row>
    <row spans="1:3" r="17">
      <c s="4" t="s" r="A17">
        <v>338</v>
      </c>
      <c s="5" t="n" r="B17">
        <v>-14575</v>
      </c>
    </row>
    <row spans="1:3" r="18">
      <c s="4" t="s" r="A18">
        <v>340</v>
      </c>
      <c s="7" t="n" r="B18">
        <v>-14575</v>
      </c>
      <c s="7" t="n" r="C18">
        <v>-127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1"/>
    <col customWidth="1" max="2" min="2" width="21"/>
    <col customWidth="1" max="3" min="3" width="29"/>
    <col customWidth="1" max="4" min="4" width="29"/>
    <col customWidth="1" max="5" min="5" width="21"/>
  </cols>
  <sheetData>
    <row spans="1:5" r="1">
      <c s="1" t="s" r="A1">
        <v>343</v>
      </c>
      <c s="2" t="s" r="B1">
        <v>344</v>
      </c>
      <c s="2" t="s" r="C1">
        <v>62</v>
      </c>
      <c s="2" t="s" r="D1">
        <v>1</v>
      </c>
    </row>
    <row spans="1:5" r="2">
      <c s="2" t="s" r="B2">
        <v>345</v>
      </c>
      <c s="2" t="s" r="C2">
        <v>228</v>
      </c>
      <c s="2" t="s" r="D2">
        <v>228</v>
      </c>
      <c s="2" t="s" r="E2">
        <v>346</v>
      </c>
    </row>
    <row spans="1:5" r="3">
      <c s="3" t="s" r="A3">
        <v>347</v>
      </c>
    </row>
    <row spans="1:5" r="4">
      <c s="4" t="s" r="A4">
        <v>230</v>
      </c>
      <c s="5" t="n" r="C4">
        <v>2</v>
      </c>
    </row>
    <row spans="1:5" r="5">
      <c s="4" t="s" r="A5">
        <v>348</v>
      </c>
    </row>
    <row spans="1:5" r="6">
      <c s="3" t="s" r="A6">
        <v>347</v>
      </c>
    </row>
    <row spans="1:5" r="7">
      <c s="4" t="s" r="A7">
        <v>230</v>
      </c>
      <c s="5" t="n" r="D7">
        <v>1</v>
      </c>
    </row>
    <row spans="1:5" r="8">
      <c s="4" t="s" r="A8">
        <v>349</v>
      </c>
    </row>
    <row spans="1:5" r="9">
      <c s="3" t="s" r="A9">
        <v>347</v>
      </c>
    </row>
    <row spans="1:5" r="10">
      <c s="4" t="s" r="A10">
        <v>224</v>
      </c>
      <c s="7" t="n" r="C10">
        <v>117000000</v>
      </c>
      <c s="7" t="n" r="D10">
        <v>117000000</v>
      </c>
      <c s="7" t="n" r="E10">
        <v>195000000</v>
      </c>
    </row>
    <row spans="1:5" r="11">
      <c s="4" t="s" r="A11">
        <v>350</v>
      </c>
    </row>
    <row spans="1:5" r="12">
      <c s="3" t="s" r="A12">
        <v>347</v>
      </c>
    </row>
    <row spans="1:5" r="13">
      <c s="4" t="s" r="A13">
        <v>224</v>
      </c>
      <c s="7" t="n" r="B13">
        <v>67200000</v>
      </c>
    </row>
    <row spans="1:5" r="14">
      <c s="4" t="s" r="A14">
        <v>351</v>
      </c>
      <c s="4" t="s" r="B14">
        <v>352</v>
      </c>
    </row>
    <row spans="1:5" r="15">
      <c s="4" t="s" r="A15">
        <v>353</v>
      </c>
      <c s="4" t="s" r="B15">
        <v>354</v>
      </c>
    </row>
    <row spans="1:5" r="16">
      <c s="4" t="s" r="A16">
        <v>355</v>
      </c>
    </row>
    <row spans="1:5" r="17">
      <c s="3" t="s" r="A17">
        <v>347</v>
      </c>
    </row>
    <row spans="1:5" r="18">
      <c s="4" t="s" r="A18">
        <v>224</v>
      </c>
      <c s="7" t="n" r="B18">
        <v>10800000</v>
      </c>
    </row>
    <row spans="1:5" r="19">
      <c s="4" t="s" r="A19">
        <v>351</v>
      </c>
      <c s="4" t="s" r="B19">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357</v>
      </c>
      <c s="2" t="s" r="B1">
        <v>2</v>
      </c>
      <c s="2" t="s" r="C1">
        <v>23</v>
      </c>
      <c s="2" t="s" r="D1">
        <v>358</v>
      </c>
    </row>
    <row spans="1:4" r="2">
      <c s="3" t="s" r="A2">
        <v>347</v>
      </c>
    </row>
    <row spans="1:4" r="3">
      <c s="4" t="s" r="A3">
        <v>49</v>
      </c>
      <c s="7" t="n" r="B3">
        <v>173117</v>
      </c>
      <c s="7" t="n" r="C3">
        <v>91240</v>
      </c>
    </row>
    <row spans="1:4" r="4">
      <c s="4" t="s" r="A4">
        <v>359</v>
      </c>
      <c s="5" t="n" r="B4">
        <v>52164</v>
      </c>
      <c s="5" t="n" r="C4">
        <v>50295</v>
      </c>
      <c s="7" t="n" r="D4">
        <v>684800</v>
      </c>
    </row>
    <row spans="1:4" r="5">
      <c s="4" t="s" r="A5">
        <v>360</v>
      </c>
      <c s="5" t="n" r="B5">
        <v>-60790</v>
      </c>
      <c s="5" t="n" r="C5">
        <v>-33824</v>
      </c>
    </row>
    <row spans="1:4" r="6">
      <c s="4" t="s" r="A6">
        <v>361</v>
      </c>
      <c s="5" t="n" r="B6">
        <v>-10735</v>
      </c>
      <c s="5" t="n" r="C6">
        <v>-11447</v>
      </c>
    </row>
    <row spans="1:4" r="7">
      <c s="4" t="s" r="A7">
        <v>362</v>
      </c>
      <c s="5" t="n" r="B7">
        <v>153756</v>
      </c>
      <c s="5" t="n" r="C7">
        <v>96264</v>
      </c>
    </row>
    <row spans="1:4" r="8">
      <c s="4" t="s" r="A8">
        <v>363</v>
      </c>
    </row>
    <row spans="1:4" r="9">
      <c s="3" t="s" r="A9">
        <v>347</v>
      </c>
    </row>
    <row spans="1:4" r="10">
      <c s="4" t="s" r="A10">
        <v>49</v>
      </c>
      <c s="5" t="n" r="B10">
        <v>78000</v>
      </c>
      <c s="5" t="n" r="C10">
        <v>0</v>
      </c>
    </row>
    <row spans="1:4" r="11">
      <c s="4" t="s" r="A11">
        <v>364</v>
      </c>
    </row>
    <row spans="1:4" r="12">
      <c s="3" t="s" r="A12">
        <v>347</v>
      </c>
    </row>
    <row spans="1:4" r="13">
      <c s="4" t="s" r="A13">
        <v>49</v>
      </c>
      <c s="5" t="n" r="B13">
        <v>55117</v>
      </c>
      <c s="5" t="n" r="C13">
        <v>51240</v>
      </c>
    </row>
    <row spans="1:4" r="14">
      <c s="4" t="s" r="A14">
        <v>365</v>
      </c>
    </row>
    <row spans="1:4" r="15">
      <c s="3" t="s" r="A15">
        <v>347</v>
      </c>
    </row>
    <row spans="1:4" r="16">
      <c s="4" t="s" r="A16">
        <v>49</v>
      </c>
      <c s="7" t="n" r="B16">
        <v>40000</v>
      </c>
      <c s="7" t="n" r="C16">
        <v>4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114"/>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35"/>
    <col customWidth="1" max="6" min="6" width="29"/>
    <col customWidth="1" max="7" min="7" width="22"/>
    <col customWidth="1" max="8" min="8" width="21"/>
    <col customWidth="1" max="9" min="9" width="29"/>
    <col customWidth="1" max="10" min="10" width="29"/>
    <col customWidth="1" max="11" min="11" width="29"/>
    <col customWidth="1" max="12" min="12" width="14"/>
    <col customWidth="1" max="13" min="13" width="21"/>
  </cols>
  <sheetData>
    <row spans="1:13" r="1">
      <c s="1" t="s" r="A1">
        <v>366</v>
      </c>
      <c s="2" t="s" r="B1">
        <v>189</v>
      </c>
      <c s="2" t="s" r="H1">
        <v>344</v>
      </c>
      <c s="2" t="s" r="I1">
        <v>62</v>
      </c>
      <c s="2" t="s" r="K1">
        <v>1</v>
      </c>
    </row>
    <row spans="1:13" r="2">
      <c s="2" t="s" r="B2">
        <v>367</v>
      </c>
      <c s="2" t="s" r="C2">
        <v>190</v>
      </c>
      <c s="2" t="s" r="D2">
        <v>368</v>
      </c>
      <c s="2" t="s" r="E2">
        <v>369</v>
      </c>
      <c s="2" t="s" r="F2">
        <v>370</v>
      </c>
      <c s="2" t="s" r="G2">
        <v>371</v>
      </c>
      <c s="2" t="s" r="H2">
        <v>345</v>
      </c>
      <c s="2" t="s" r="I2">
        <v>372</v>
      </c>
      <c s="2" t="s" r="J2">
        <v>228</v>
      </c>
      <c s="2" t="s" r="K2">
        <v>228</v>
      </c>
      <c s="2" t="s" r="L2">
        <v>373</v>
      </c>
      <c s="2" t="s" r="M2">
        <v>193</v>
      </c>
    </row>
    <row spans="1:13" r="3">
      <c s="3" t="s" r="A3">
        <v>374</v>
      </c>
    </row>
    <row spans="1:13" r="4">
      <c s="4" t="s" r="A4">
        <v>375</v>
      </c>
      <c s="4" t="s" r="F4">
        <v>376</v>
      </c>
    </row>
    <row spans="1:13" r="5">
      <c s="4" t="s" r="A5">
        <v>230</v>
      </c>
      <c s="5" t="n" r="J5">
        <v>2</v>
      </c>
    </row>
    <row spans="1:13" r="6">
      <c s="4" t="s" r="A6">
        <v>33</v>
      </c>
      <c s="7" t="n" r="J6">
        <v>99461000</v>
      </c>
      <c s="7" t="n" r="K6">
        <v>99461000</v>
      </c>
      <c s="7" t="n" r="M6">
        <v>94280000</v>
      </c>
    </row>
    <row spans="1:13" r="7">
      <c s="4" t="s" r="A7">
        <v>377</v>
      </c>
      <c s="5" t="n" r="J7">
        <v>134071000</v>
      </c>
      <c s="5" t="n" r="K7">
        <v>134071000</v>
      </c>
    </row>
    <row spans="1:13" r="8">
      <c s="4" t="s" r="A8">
        <v>378</v>
      </c>
      <c s="5" t="n" r="J8">
        <v>208628000</v>
      </c>
      <c s="5" t="n" r="K8">
        <v>208628000</v>
      </c>
    </row>
    <row spans="1:13" r="9">
      <c s="4" t="s" r="A9">
        <v>49</v>
      </c>
      <c s="5" t="n" r="J9">
        <v>173117000</v>
      </c>
      <c s="7" t="n" r="K9">
        <v>173117000</v>
      </c>
      <c s="5" t="n" r="M9">
        <v>91240000</v>
      </c>
    </row>
    <row spans="1:13" r="10">
      <c s="4" t="s" r="A10">
        <v>379</v>
      </c>
      <c s="4" t="s" r="K10">
        <v>380</v>
      </c>
    </row>
    <row spans="1:13" r="11">
      <c s="4" t="s" r="A11">
        <v>381</v>
      </c>
      <c s="4" t="s" r="K11">
        <v>382</v>
      </c>
    </row>
    <row spans="1:13" r="12">
      <c s="4" t="s" r="A12">
        <v>383</v>
      </c>
      <c s="7" t="n" r="K12">
        <v>4500000000</v>
      </c>
    </row>
    <row spans="1:13" r="13">
      <c s="4" t="s" r="A13">
        <v>384</v>
      </c>
      <c s="4" t="s" r="K13">
        <v>380</v>
      </c>
    </row>
    <row spans="1:13" r="14">
      <c s="4" t="s" r="A14">
        <v>385</v>
      </c>
    </row>
    <row spans="1:13" r="15">
      <c s="3" t="s" r="A15">
        <v>374</v>
      </c>
    </row>
    <row spans="1:13" r="16">
      <c s="4" t="s" r="A16">
        <v>386</v>
      </c>
      <c s="4" t="s" r="L16">
        <v>387</v>
      </c>
    </row>
    <row spans="1:13" r="17">
      <c s="4" t="s" r="A17">
        <v>388</v>
      </c>
      <c s="5" t="n" r="I17">
        <v>1</v>
      </c>
    </row>
    <row spans="1:13" r="18">
      <c s="4" t="s" r="A18">
        <v>389</v>
      </c>
      <c s="5" t="n" r="I18">
        <v>2</v>
      </c>
    </row>
    <row spans="1:13" r="19">
      <c s="4" t="s" r="A19">
        <v>390</v>
      </c>
    </row>
    <row spans="1:13" r="20">
      <c s="3" t="s" r="A20">
        <v>374</v>
      </c>
    </row>
    <row spans="1:13" r="21">
      <c s="4" t="s" r="A21">
        <v>391</v>
      </c>
      <c s="5" t="n" r="F21">
        <v>40</v>
      </c>
      <c s="5" t="n" r="G21">
        <v>60</v>
      </c>
    </row>
    <row spans="1:13" r="22">
      <c s="4" t="s" r="A22">
        <v>392</v>
      </c>
      <c s="5" t="n" r="F22">
        <v>30</v>
      </c>
    </row>
    <row spans="1:13" r="23">
      <c s="4" t="s" r="A23">
        <v>393</v>
      </c>
      <c s="5" t="n" r="F23">
        <v>5</v>
      </c>
    </row>
    <row spans="1:13" r="24">
      <c s="4" t="s" r="A24">
        <v>394</v>
      </c>
      <c s="7" t="n" r="F24">
        <v>11000000</v>
      </c>
    </row>
    <row spans="1:13" r="25">
      <c s="4" t="s" r="A25">
        <v>395</v>
      </c>
      <c s="5" t="n" r="F25">
        <v>10</v>
      </c>
    </row>
    <row spans="1:13" r="26">
      <c s="4" t="s" r="A26">
        <v>396</v>
      </c>
      <c s="7" t="n" r="F26">
        <v>26000000</v>
      </c>
    </row>
    <row spans="1:13" r="27">
      <c s="4" t="s" r="A27">
        <v>397</v>
      </c>
    </row>
    <row spans="1:13" r="28">
      <c s="3" t="s" r="A28">
        <v>374</v>
      </c>
    </row>
    <row spans="1:13" r="29">
      <c s="4" t="s" r="A29">
        <v>391</v>
      </c>
      <c s="5" t="n" r="G29">
        <v>30</v>
      </c>
    </row>
    <row spans="1:13" r="30">
      <c s="4" t="s" r="A30">
        <v>398</v>
      </c>
    </row>
    <row spans="1:13" r="31">
      <c s="3" t="s" r="A31">
        <v>374</v>
      </c>
    </row>
    <row spans="1:13" r="32">
      <c s="4" t="s" r="A32">
        <v>33</v>
      </c>
      <c s="7" t="n" r="J32">
        <v>73500000</v>
      </c>
      <c s="7" t="n" r="K32">
        <v>73500000</v>
      </c>
    </row>
    <row spans="1:13" r="33">
      <c s="4" t="s" r="A33">
        <v>399</v>
      </c>
      <c s="5" t="n" r="J33">
        <v>8</v>
      </c>
      <c s="5" t="n" r="K33">
        <v>8</v>
      </c>
    </row>
    <row spans="1:13" r="34">
      <c s="4" t="s" r="A34">
        <v>400</v>
      </c>
    </row>
    <row spans="1:13" r="35">
      <c s="3" t="s" r="A35">
        <v>374</v>
      </c>
    </row>
    <row spans="1:13" r="36">
      <c s="4" t="s" r="A36">
        <v>33</v>
      </c>
      <c s="7" t="n" r="J36">
        <v>26000000</v>
      </c>
      <c s="7" t="n" r="K36">
        <v>26000000</v>
      </c>
    </row>
    <row spans="1:13" r="37">
      <c s="4" t="s" r="A37">
        <v>401</v>
      </c>
      <c s="5" t="n" r="J37">
        <v>30</v>
      </c>
      <c s="5" t="n" r="K37">
        <v>30</v>
      </c>
    </row>
    <row spans="1:13" r="38">
      <c s="4" t="s" r="A38">
        <v>402</v>
      </c>
    </row>
    <row spans="1:13" r="39">
      <c s="3" t="s" r="A39">
        <v>374</v>
      </c>
    </row>
    <row spans="1:13" r="40">
      <c s="4" t="s" r="A40">
        <v>391</v>
      </c>
      <c s="5" t="n" r="E40">
        <v>5</v>
      </c>
    </row>
    <row spans="1:13" r="41">
      <c s="4" t="s" r="A41">
        <v>403</v>
      </c>
    </row>
    <row spans="1:13" r="42">
      <c s="3" t="s" r="A42">
        <v>374</v>
      </c>
    </row>
    <row spans="1:13" r="43">
      <c s="4" t="s" r="A43">
        <v>404</v>
      </c>
      <c s="7" t="n" r="J43">
        <v>33000000</v>
      </c>
      <c s="7" t="n" r="K43">
        <v>33000000</v>
      </c>
    </row>
    <row spans="1:13" r="44">
      <c s="4" t="s" r="A44">
        <v>405</v>
      </c>
      <c s="4" t="s" r="K44">
        <v>352</v>
      </c>
    </row>
    <row spans="1:13" r="45">
      <c s="4" t="s" r="A45">
        <v>406</v>
      </c>
      <c s="4" t="s" r="J45">
        <v>407</v>
      </c>
      <c s="4" t="s" r="K45">
        <v>407</v>
      </c>
    </row>
    <row spans="1:13" r="46">
      <c s="4" t="s" r="A46">
        <v>408</v>
      </c>
    </row>
    <row spans="1:13" r="47">
      <c s="3" t="s" r="A47">
        <v>374</v>
      </c>
    </row>
    <row spans="1:13" r="48">
      <c s="4" t="s" r="A48">
        <v>404</v>
      </c>
      <c s="7" t="n" r="J48">
        <v>6000000</v>
      </c>
      <c s="7" t="n" r="K48">
        <v>6000000</v>
      </c>
    </row>
    <row spans="1:13" r="49">
      <c s="4" t="s" r="A49">
        <v>405</v>
      </c>
      <c s="4" t="s" r="K49">
        <v>356</v>
      </c>
    </row>
    <row spans="1:13" r="50">
      <c s="4" t="s" r="A50">
        <v>406</v>
      </c>
      <c s="4" t="s" r="J50">
        <v>409</v>
      </c>
      <c s="4" t="s" r="K50">
        <v>409</v>
      </c>
    </row>
    <row spans="1:13" r="51">
      <c s="4" t="s" r="A51">
        <v>410</v>
      </c>
    </row>
    <row spans="1:13" r="52">
      <c s="3" t="s" r="A52">
        <v>374</v>
      </c>
    </row>
    <row spans="1:13" r="53">
      <c s="4" t="s" r="A53">
        <v>386</v>
      </c>
      <c s="4" t="s" r="J53">
        <v>411</v>
      </c>
      <c s="4" t="s" r="K53">
        <v>411</v>
      </c>
    </row>
    <row spans="1:13" r="54">
      <c s="4" t="s" r="A54">
        <v>412</v>
      </c>
    </row>
    <row spans="1:13" r="55">
      <c s="3" t="s" r="A55">
        <v>374</v>
      </c>
    </row>
    <row spans="1:13" r="56">
      <c s="4" t="s" r="A56">
        <v>413</v>
      </c>
      <c s="7" t="n" r="J56">
        <v>55100000</v>
      </c>
      <c s="7" t="n" r="K56">
        <v>55100000</v>
      </c>
    </row>
    <row spans="1:13" r="57">
      <c s="4" t="s" r="A57">
        <v>349</v>
      </c>
    </row>
    <row spans="1:13" r="58">
      <c s="3" t="s" r="A58">
        <v>374</v>
      </c>
    </row>
    <row spans="1:13" r="59">
      <c s="4" t="s" r="A59">
        <v>224</v>
      </c>
      <c s="7" t="n" r="E59">
        <v>195000000</v>
      </c>
      <c s="5" t="n" r="J59">
        <v>117000000</v>
      </c>
      <c s="5" t="n" r="K59">
        <v>117000000</v>
      </c>
    </row>
    <row spans="1:13" r="60">
      <c s="4" t="s" r="A60">
        <v>414</v>
      </c>
      <c s="5" t="n" r="E60">
        <v>3</v>
      </c>
    </row>
    <row spans="1:13" r="61">
      <c s="4" t="s" r="A61">
        <v>415</v>
      </c>
      <c s="4" t="s" r="E61">
        <v>416</v>
      </c>
    </row>
    <row spans="1:13" r="62">
      <c s="4" t="s" r="A62">
        <v>417</v>
      </c>
    </row>
    <row spans="1:13" r="63">
      <c s="3" t="s" r="A63">
        <v>374</v>
      </c>
    </row>
    <row spans="1:13" r="64">
      <c s="4" t="s" r="A64">
        <v>391</v>
      </c>
      <c s="5" t="n" r="B64">
        <v>5</v>
      </c>
    </row>
    <row spans="1:13" r="65">
      <c s="4" t="s" r="A65">
        <v>418</v>
      </c>
    </row>
    <row spans="1:13" r="66">
      <c s="3" t="s" r="A66">
        <v>374</v>
      </c>
    </row>
    <row spans="1:13" r="67">
      <c s="4" t="s" r="A67">
        <v>224</v>
      </c>
      <c s="7" t="n" r="B67">
        <v>199300000</v>
      </c>
    </row>
    <row spans="1:13" r="68">
      <c s="4" t="s" r="A68">
        <v>415</v>
      </c>
      <c s="4" t="s" r="B68">
        <v>416</v>
      </c>
    </row>
    <row spans="1:13" r="69">
      <c s="4" t="s" r="A69">
        <v>419</v>
      </c>
    </row>
    <row spans="1:13" r="70">
      <c s="3" t="s" r="A70">
        <v>374</v>
      </c>
    </row>
    <row spans="1:13" r="71">
      <c s="4" t="s" r="A71">
        <v>391</v>
      </c>
      <c s="5" t="n" r="I71">
        <v>3</v>
      </c>
    </row>
    <row spans="1:13" r="72">
      <c s="4" t="s" r="A72">
        <v>420</v>
      </c>
    </row>
    <row spans="1:13" r="73">
      <c s="3" t="s" r="A73">
        <v>374</v>
      </c>
    </row>
    <row spans="1:13" r="74">
      <c s="4" t="s" r="A74">
        <v>391</v>
      </c>
      <c s="5" t="n" r="B74">
        <v>5</v>
      </c>
    </row>
    <row spans="1:13" r="75">
      <c s="4" t="s" r="A75">
        <v>350</v>
      </c>
    </row>
    <row spans="1:13" r="76">
      <c s="3" t="s" r="A76">
        <v>374</v>
      </c>
    </row>
    <row spans="1:13" r="77">
      <c s="4" t="s" r="A77">
        <v>224</v>
      </c>
      <c s="7" t="n" r="H77">
        <v>67200000</v>
      </c>
    </row>
    <row spans="1:13" r="78">
      <c s="4" t="s" r="A78">
        <v>351</v>
      </c>
      <c s="4" t="s" r="H78">
        <v>352</v>
      </c>
    </row>
    <row spans="1:13" r="79">
      <c s="4" t="s" r="A79">
        <v>386</v>
      </c>
      <c s="4" t="s" r="H79">
        <v>354</v>
      </c>
    </row>
    <row spans="1:13" r="80">
      <c s="4" t="s" r="A80">
        <v>421</v>
      </c>
    </row>
    <row spans="1:13" r="81">
      <c s="3" t="s" r="A81">
        <v>374</v>
      </c>
    </row>
    <row spans="1:13" r="82">
      <c s="4" t="s" r="A82">
        <v>224</v>
      </c>
      <c s="7" t="n" r="I82">
        <v>101400000</v>
      </c>
    </row>
    <row spans="1:13" r="83">
      <c s="4" t="s" r="A83">
        <v>351</v>
      </c>
      <c s="4" t="s" r="I83">
        <v>352</v>
      </c>
    </row>
    <row spans="1:13" r="84">
      <c s="4" t="s" r="A84">
        <v>422</v>
      </c>
    </row>
    <row spans="1:13" r="85">
      <c s="3" t="s" r="A85">
        <v>374</v>
      </c>
    </row>
    <row spans="1:13" r="86">
      <c s="4" t="s" r="A86">
        <v>224</v>
      </c>
      <c s="7" t="n" r="B86">
        <v>168200000</v>
      </c>
    </row>
    <row spans="1:13" r="87">
      <c s="4" t="s" r="A87">
        <v>351</v>
      </c>
      <c s="4" t="s" r="B87">
        <v>352</v>
      </c>
    </row>
    <row spans="1:13" r="88">
      <c s="4" t="s" r="A88">
        <v>423</v>
      </c>
    </row>
    <row spans="1:13" r="89">
      <c s="3" t="s" r="A89">
        <v>374</v>
      </c>
    </row>
    <row spans="1:13" r="90">
      <c s="4" t="s" r="A90">
        <v>49</v>
      </c>
      <c s="5" t="n" r="J90">
        <v>78000000</v>
      </c>
      <c s="5" t="n" r="K90">
        <v>78000000</v>
      </c>
      <c s="5" t="n" r="M90">
        <v>0</v>
      </c>
    </row>
    <row spans="1:13" r="91">
      <c s="4" t="s" r="A91">
        <v>355</v>
      </c>
    </row>
    <row spans="1:13" r="92">
      <c s="3" t="s" r="A92">
        <v>374</v>
      </c>
    </row>
    <row spans="1:13" r="93">
      <c s="4" t="s" r="A93">
        <v>224</v>
      </c>
      <c s="7" t="n" r="H93">
        <v>10800000</v>
      </c>
    </row>
    <row spans="1:13" r="94">
      <c s="4" t="s" r="A94">
        <v>351</v>
      </c>
      <c s="4" t="s" r="H94">
        <v>356</v>
      </c>
    </row>
    <row spans="1:13" r="95">
      <c s="4" t="s" r="A95">
        <v>424</v>
      </c>
    </row>
    <row spans="1:13" r="96">
      <c s="3" t="s" r="A96">
        <v>374</v>
      </c>
    </row>
    <row spans="1:13" r="97">
      <c s="4" t="s" r="A97">
        <v>224</v>
      </c>
      <c s="7" t="n" r="I97">
        <v>15600000</v>
      </c>
    </row>
    <row spans="1:13" r="98">
      <c s="4" t="s" r="A98">
        <v>351</v>
      </c>
      <c s="4" t="s" r="I98">
        <v>356</v>
      </c>
    </row>
    <row spans="1:13" r="99">
      <c s="4" t="s" r="A99">
        <v>425</v>
      </c>
    </row>
    <row spans="1:13" r="100">
      <c s="3" t="s" r="A100">
        <v>374</v>
      </c>
    </row>
    <row spans="1:13" r="101">
      <c s="4" t="s" r="A101">
        <v>224</v>
      </c>
      <c s="7" t="n" r="B101">
        <v>31100000</v>
      </c>
    </row>
    <row spans="1:13" r="102">
      <c s="4" t="s" r="A102">
        <v>351</v>
      </c>
      <c s="4" t="s" r="B102">
        <v>426</v>
      </c>
    </row>
    <row spans="1:13" r="103">
      <c s="4" t="s" r="A103">
        <v>365</v>
      </c>
    </row>
    <row spans="1:13" r="104">
      <c s="3" t="s" r="A104">
        <v>374</v>
      </c>
    </row>
    <row spans="1:13" r="105">
      <c s="4" t="s" r="A105">
        <v>49</v>
      </c>
      <c s="5" t="n" r="J105">
        <v>40000000</v>
      </c>
      <c s="5" t="n" r="K105">
        <v>40000000</v>
      </c>
      <c s="7" t="n" r="M105">
        <v>40000000</v>
      </c>
    </row>
    <row spans="1:13" r="106">
      <c s="4" t="s" r="A106">
        <v>427</v>
      </c>
    </row>
    <row spans="1:13" r="107">
      <c s="3" t="s" r="A107">
        <v>374</v>
      </c>
    </row>
    <row spans="1:13" r="108">
      <c s="4" t="s" r="A108">
        <v>224</v>
      </c>
      <c s="5" t="n" r="J108">
        <v>100000000</v>
      </c>
      <c s="7" t="n" r="K108">
        <v>100000000</v>
      </c>
    </row>
    <row spans="1:13" r="109">
      <c s="4" t="s" r="A109">
        <v>428</v>
      </c>
      <c s="4" t="s" r="K109">
        <v>356</v>
      </c>
    </row>
    <row spans="1:13" r="110">
      <c s="4" t="s" r="A110">
        <v>218</v>
      </c>
    </row>
    <row spans="1:13" r="111">
      <c s="3" t="s" r="A111">
        <v>374</v>
      </c>
    </row>
    <row spans="1:13" r="112">
      <c s="4" t="s" r="A112">
        <v>351</v>
      </c>
      <c s="4" t="s" r="C112">
        <v>356</v>
      </c>
      <c s="4" t="s" r="D112">
        <v>429</v>
      </c>
      <c s="4" t="s" r="K112">
        <v>429</v>
      </c>
    </row>
    <row spans="1:13" r="113">
      <c s="4" t="s" r="A113">
        <v>430</v>
      </c>
      <c s="4" t="s" r="K113">
        <v>356</v>
      </c>
    </row>
    <row spans="1:13" r="114">
      <c s="4" t="s" r="A114">
        <v>431</v>
      </c>
      <c s="7" t="n" r="J114">
        <v>14800000</v>
      </c>
      <c s="7" t="n" r="K114">
        <v>14800000</v>
      </c>
    </row>
  </sheetData>
  <mergeCells count="3">
    <mergeCell ref="A1:A2"/>
    <mergeCell ref="B1:G1"/>
    <mergeCell ref="I1:J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s="1" t="s" r="A1">
        <v>432</v>
      </c>
      <c s="2" t="s" r="B1">
        <v>192</v>
      </c>
    </row>
    <row spans="1:2" r="2">
      <c s="3" t="s" r="A2">
        <v>433</v>
      </c>
    </row>
    <row spans="1:2" r="3">
      <c s="5" t="n" r="A3">
        <v>2015</v>
      </c>
      <c s="7" t="n" r="B3">
        <v>21677</v>
      </c>
    </row>
    <row spans="1:2" r="4">
      <c s="5" t="n" r="A4">
        <v>2016</v>
      </c>
      <c s="5" t="n" r="B4">
        <v>40584</v>
      </c>
    </row>
    <row spans="1:2" r="5">
      <c s="5" t="n" r="A5">
        <v>2017</v>
      </c>
      <c s="5" t="n" r="B5">
        <v>6135</v>
      </c>
    </row>
    <row spans="1:2" r="6">
      <c s="5" t="n" r="A6">
        <v>2018</v>
      </c>
      <c s="5" t="n" r="B6">
        <v>46218</v>
      </c>
    </row>
    <row spans="1:2" r="7">
      <c s="5" t="n" r="A7">
        <v>2019</v>
      </c>
      <c s="5" t="n" r="B7">
        <v>57827</v>
      </c>
    </row>
    <row spans="1:2" r="8">
      <c s="4" t="s" r="A8">
        <v>434</v>
      </c>
      <c s="5" t="n" r="B8">
        <v>52840</v>
      </c>
    </row>
    <row spans="1:2" r="9">
      <c s="4" t="s" r="A9">
        <v>435</v>
      </c>
      <c s="5" t="n" r="B9">
        <v>225281</v>
      </c>
    </row>
    <row spans="1:2" r="10">
      <c s="5" t="n" r="A10">
        <v>2015</v>
      </c>
      <c s="5" t="n" r="B10">
        <v>134071</v>
      </c>
    </row>
    <row spans="1:2" r="11">
      <c s="5" t="n" r="A11">
        <v>2016</v>
      </c>
      <c s="5" t="n" r="B11">
        <v>208628</v>
      </c>
    </row>
    <row spans="1:2" r="12">
      <c s="5" t="n" r="A12">
        <v>2017</v>
      </c>
      <c s="5" t="n" r="B12">
        <v>0</v>
      </c>
    </row>
    <row spans="1:2" r="13">
      <c s="5" t="n" r="A13">
        <v>2018</v>
      </c>
      <c s="5" t="n" r="B13">
        <v>0</v>
      </c>
    </row>
    <row spans="1:2" r="14">
      <c s="5" t="n" r="A14">
        <v>2019</v>
      </c>
      <c s="5" t="n" r="B14">
        <v>0</v>
      </c>
    </row>
    <row spans="1:2" r="15">
      <c s="4" t="s" r="A15">
        <v>434</v>
      </c>
      <c s="5" t="n" r="B15">
        <v>0</v>
      </c>
    </row>
    <row spans="1:2" r="16">
      <c s="4" t="s" r="A16">
        <v>435</v>
      </c>
      <c s="5" t="n" r="B16">
        <v>342699</v>
      </c>
    </row>
    <row spans="1:2" r="17">
      <c s="5" t="n" r="A17">
        <v>2015</v>
      </c>
      <c s="5" t="n" r="B17">
        <v>220841</v>
      </c>
    </row>
    <row spans="1:2" r="18">
      <c s="5" t="n" r="A18">
        <v>2016</v>
      </c>
      <c s="5" t="n" r="B18">
        <v>502206</v>
      </c>
    </row>
    <row spans="1:2" r="19">
      <c s="5" t="n" r="A19">
        <v>2017</v>
      </c>
      <c s="5" t="n" r="B19">
        <v>246378</v>
      </c>
    </row>
    <row spans="1:2" r="20">
      <c s="5" t="n" r="A20">
        <v>2018</v>
      </c>
      <c s="5" t="n" r="B20">
        <v>269153</v>
      </c>
    </row>
    <row spans="1:2" r="21">
      <c s="5" t="n" r="A21">
        <v>2019</v>
      </c>
      <c s="5" t="n" r="B21">
        <v>259739</v>
      </c>
    </row>
    <row spans="1:2" r="22">
      <c s="4" t="s" r="A22">
        <v>434</v>
      </c>
      <c s="5" t="n" r="B22">
        <v>617150</v>
      </c>
    </row>
    <row spans="1:2" r="23">
      <c s="4" t="s" r="A23">
        <v>435</v>
      </c>
      <c s="5" t="n" r="B23">
        <v>2115467</v>
      </c>
    </row>
    <row spans="1:2" r="24">
      <c s="4" t="s" r="A24">
        <v>436</v>
      </c>
    </row>
    <row spans="1:2" r="25">
      <c s="3" t="s" r="A25">
        <v>433</v>
      </c>
    </row>
    <row spans="1:2" r="26">
      <c s="5" t="n" r="A26">
        <v>2015</v>
      </c>
      <c s="5" t="n" r="B26">
        <v>2220</v>
      </c>
    </row>
    <row spans="1:2" r="27">
      <c s="5" t="n" r="A27">
        <v>2016</v>
      </c>
      <c s="5" t="n" r="B27">
        <v>8968</v>
      </c>
    </row>
    <row spans="1:2" r="28">
      <c s="5" t="n" r="A28">
        <v>2017</v>
      </c>
      <c s="5" t="n" r="B28">
        <v>9367</v>
      </c>
    </row>
    <row spans="1:2" r="29">
      <c s="5" t="n" r="A29">
        <v>2018</v>
      </c>
      <c s="5" t="n" r="B29">
        <v>10186</v>
      </c>
    </row>
    <row spans="1:2" r="30">
      <c s="5" t="n" r="A30">
        <v>2019</v>
      </c>
      <c s="5" t="n" r="B30">
        <v>10814</v>
      </c>
    </row>
    <row spans="1:2" r="31">
      <c s="4" t="s" r="A31">
        <v>434</v>
      </c>
      <c s="5" t="n" r="B31">
        <v>36900</v>
      </c>
    </row>
    <row spans="1:2" r="32">
      <c s="4" t="s" r="A32">
        <v>435</v>
      </c>
      <c s="5" t="n" r="B32">
        <v>78455</v>
      </c>
    </row>
    <row spans="1:2" r="33">
      <c s="4" t="s" r="A33">
        <v>437</v>
      </c>
    </row>
    <row spans="1:2" r="34">
      <c s="3" t="s" r="A34">
        <v>433</v>
      </c>
    </row>
    <row spans="1:2" r="35">
      <c s="5" t="n" r="A35">
        <v>2015</v>
      </c>
      <c s="5" t="n" r="B35">
        <v>6735</v>
      </c>
    </row>
    <row spans="1:2" r="36">
      <c s="5" t="n" r="A36">
        <v>2016</v>
      </c>
      <c s="5" t="n" r="B36">
        <v>26573</v>
      </c>
    </row>
    <row spans="1:2" r="37">
      <c s="5" t="n" r="A37">
        <v>2017</v>
      </c>
      <c s="5" t="n" r="B37">
        <v>26790</v>
      </c>
    </row>
    <row spans="1:2" r="38">
      <c s="5" t="n" r="A38">
        <v>2018</v>
      </c>
      <c s="5" t="n" r="B38">
        <v>23096</v>
      </c>
    </row>
    <row spans="1:2" r="39">
      <c s="5" t="n" r="A39">
        <v>2019</v>
      </c>
      <c s="5" t="n" r="B39">
        <v>17430</v>
      </c>
    </row>
    <row spans="1:2" r="40">
      <c s="4" t="s" r="A40">
        <v>434</v>
      </c>
      <c s="5" t="n" r="B40">
        <v>37401</v>
      </c>
    </row>
    <row spans="1:2" r="41">
      <c s="4" t="s" r="A41">
        <v>435</v>
      </c>
      <c s="5" t="n" r="B41">
        <v>138025</v>
      </c>
    </row>
    <row spans="1:2" r="42">
      <c s="4" t="s" r="A42">
        <v>438</v>
      </c>
    </row>
    <row spans="1:2" r="43">
      <c s="3" t="s" r="A43">
        <v>433</v>
      </c>
    </row>
    <row spans="1:2" r="44">
      <c s="5" t="n" r="A44">
        <v>2015</v>
      </c>
      <c s="5" t="n" r="B44">
        <v>56138</v>
      </c>
    </row>
    <row spans="1:2" r="45">
      <c s="5" t="n" r="A45">
        <v>2016</v>
      </c>
      <c s="5" t="n" r="B45">
        <v>217453</v>
      </c>
    </row>
    <row spans="1:2" r="46">
      <c s="5" t="n" r="A46">
        <v>2017</v>
      </c>
      <c s="5" t="n" r="B46">
        <v>204086</v>
      </c>
    </row>
    <row spans="1:2" r="47">
      <c s="5" t="n" r="A47">
        <v>2018</v>
      </c>
      <c s="5" t="n" r="B47">
        <v>189653</v>
      </c>
    </row>
    <row spans="1:2" r="48">
      <c s="5" t="n" r="A48">
        <v>2019</v>
      </c>
      <c s="5" t="n" r="B48">
        <v>173668</v>
      </c>
    </row>
    <row spans="1:2" r="49">
      <c s="4" t="s" r="A49">
        <v>434</v>
      </c>
      <c s="5" t="n" r="B49">
        <v>490009</v>
      </c>
    </row>
    <row spans="1:2" r="50">
      <c s="4" t="s" r="A50">
        <v>435</v>
      </c>
      <c s="7" t="n" r="B50">
        <v>13310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spans="1:2" r="1">
      <c s="1" t="s" r="A1">
        <v>439</v>
      </c>
      <c s="2" t="s" r="B1">
        <v>1</v>
      </c>
    </row>
    <row spans="1:2" r="2">
      <c s="2" t="s" r="B2">
        <v>2</v>
      </c>
    </row>
    <row spans="1:2" r="3">
      <c s="3" t="s" r="A3">
        <v>138</v>
      </c>
    </row>
    <row spans="1:2" r="4">
      <c s="4" t="s" r="A4">
        <v>440</v>
      </c>
      <c s="4" t="s" r="B4">
        <v>4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 customWidth="1" max="6" min="6" width="29"/>
    <col customWidth="1" max="7" min="7" width="21"/>
    <col customWidth="1" max="8" min="8" width="21"/>
    <col customWidth="1" max="9" min="9" width="21"/>
    <col customWidth="1" max="10" min="10" width="21"/>
  </cols>
  <sheetData>
    <row spans="1:10" r="1">
      <c s="1" t="s" r="A1">
        <v>442</v>
      </c>
      <c s="2" t="s" r="B1">
        <v>189</v>
      </c>
      <c s="2" t="s" r="D1">
        <v>62</v>
      </c>
      <c s="2" t="s" r="F1">
        <v>1</v>
      </c>
    </row>
    <row spans="1:10" r="2">
      <c s="2" t="s" r="B2">
        <v>190</v>
      </c>
      <c s="2" t="s" r="C2">
        <v>368</v>
      </c>
      <c s="2" t="s" r="D2">
        <v>192</v>
      </c>
      <c s="2" t="s" r="E2">
        <v>443</v>
      </c>
      <c s="2" t="s" r="F2">
        <v>444</v>
      </c>
      <c s="2" t="s" r="G2">
        <v>443</v>
      </c>
      <c s="2" t="s" r="H2">
        <v>193</v>
      </c>
      <c s="2" t="s" r="I2">
        <v>445</v>
      </c>
      <c s="2" t="s" r="J2">
        <v>194</v>
      </c>
    </row>
    <row spans="1:10" r="3">
      <c s="3" t="s" r="A3">
        <v>195</v>
      </c>
    </row>
    <row spans="1:10" r="4">
      <c s="4" t="s" r="A4">
        <v>48</v>
      </c>
      <c s="7" t="n" r="D4">
        <v>41429000</v>
      </c>
      <c s="7" t="n" r="F4">
        <v>41429000</v>
      </c>
      <c s="7" t="n" r="H4">
        <v>38848000</v>
      </c>
    </row>
    <row spans="1:10" r="5">
      <c s="4" t="s" r="A5">
        <v>446</v>
      </c>
      <c s="4" t="s" r="D5">
        <v>447</v>
      </c>
      <c s="4" t="s" r="F5">
        <v>447</v>
      </c>
    </row>
    <row spans="1:10" r="6">
      <c s="4" t="s" r="A6">
        <v>448</v>
      </c>
      <c s="7" t="n" r="D6">
        <v>953000</v>
      </c>
      <c s="7" t="n" r="E6">
        <v>9752000</v>
      </c>
      <c s="7" t="n" r="F6">
        <v>2581000</v>
      </c>
      <c s="7" t="n" r="G6">
        <v>28654000</v>
      </c>
    </row>
    <row spans="1:10" r="7">
      <c s="4" t="s" r="A7">
        <v>223</v>
      </c>
    </row>
    <row spans="1:10" r="8">
      <c s="3" t="s" r="A8">
        <v>195</v>
      </c>
    </row>
    <row spans="1:10" r="9">
      <c s="4" t="s" r="A9">
        <v>224</v>
      </c>
      <c s="7" t="n" r="D9">
        <v>100000000</v>
      </c>
      <c s="7" t="n" r="F9">
        <v>100000000</v>
      </c>
    </row>
    <row spans="1:10" r="10">
      <c s="4" t="s" r="A10">
        <v>449</v>
      </c>
      <c s="4" t="s" r="F10">
        <v>450</v>
      </c>
    </row>
    <row spans="1:10" r="11">
      <c s="4" t="s" r="A11">
        <v>451</v>
      </c>
      <c s="7" t="n" r="F11">
        <v>2500000</v>
      </c>
    </row>
    <row spans="1:10" r="12">
      <c s="4" t="s" r="A12">
        <v>452</v>
      </c>
    </row>
    <row spans="1:10" r="13">
      <c s="3" t="s" r="A13">
        <v>195</v>
      </c>
    </row>
    <row spans="1:10" r="14">
      <c s="4" t="s" r="A14">
        <v>453</v>
      </c>
      <c s="4" t="s" r="D14">
        <v>454</v>
      </c>
      <c s="4" t="s" r="F14">
        <v>454</v>
      </c>
    </row>
    <row spans="1:10" r="15">
      <c s="4" t="s" r="A15">
        <v>455</v>
      </c>
    </row>
    <row spans="1:10" r="16">
      <c s="3" t="s" r="A16">
        <v>195</v>
      </c>
    </row>
    <row spans="1:10" r="17">
      <c s="4" t="s" r="A17">
        <v>453</v>
      </c>
      <c s="4" t="s" r="D17">
        <v>456</v>
      </c>
      <c s="4" t="s" r="F17">
        <v>456</v>
      </c>
    </row>
    <row spans="1:10" r="18">
      <c s="4" t="s" r="A18">
        <v>457</v>
      </c>
    </row>
    <row spans="1:10" r="19">
      <c s="3" t="s" r="A19">
        <v>195</v>
      </c>
    </row>
    <row spans="1:10" r="20">
      <c s="4" t="s" r="A20">
        <v>458</v>
      </c>
      <c s="7" t="n" r="I20">
        <v>38500000</v>
      </c>
      <c s="7" t="n" r="J20">
        <v>728300000</v>
      </c>
    </row>
    <row spans="1:10" r="21">
      <c s="4" t="s" r="A21">
        <v>459</v>
      </c>
    </row>
    <row spans="1:10" r="22">
      <c s="3" t="s" r="A22">
        <v>195</v>
      </c>
    </row>
    <row spans="1:10" r="23">
      <c s="4" t="s" r="A23">
        <v>460</v>
      </c>
      <c s="5" t="n" r="F23">
        <v>1</v>
      </c>
    </row>
    <row spans="1:10" r="24">
      <c s="4" t="s" r="A24">
        <v>461</v>
      </c>
    </row>
    <row spans="1:10" r="25">
      <c s="3" t="s" r="A25">
        <v>195</v>
      </c>
    </row>
    <row spans="1:10" r="26">
      <c s="4" t="s" r="A26">
        <v>462</v>
      </c>
      <c s="7" t="n" r="D26">
        <v>2100000</v>
      </c>
      <c s="7" t="n" r="E26">
        <v>2000000</v>
      </c>
      <c s="7" t="n" r="F26">
        <v>5700000</v>
      </c>
      <c s="7" t="n" r="G26">
        <v>5600000</v>
      </c>
    </row>
    <row spans="1:10" r="27">
      <c s="4" t="s" r="A27">
        <v>463</v>
      </c>
    </row>
    <row spans="1:10" r="28">
      <c s="3" t="s" r="A28">
        <v>195</v>
      </c>
    </row>
    <row spans="1:10" r="29">
      <c s="4" t="s" r="A29">
        <v>464</v>
      </c>
      <c s="7" t="n" r="D29">
        <v>2100000</v>
      </c>
      <c s="7" t="n" r="F29">
        <v>2100000</v>
      </c>
      <c s="7" t="n" r="H29">
        <v>1800000</v>
      </c>
    </row>
    <row spans="1:10" r="30">
      <c s="4" t="s" r="A30">
        <v>465</v>
      </c>
    </row>
    <row spans="1:10" r="31">
      <c s="3" t="s" r="A31">
        <v>195</v>
      </c>
    </row>
    <row spans="1:10" r="32">
      <c s="4" t="s" r="A32">
        <v>458</v>
      </c>
      <c s="7" t="n" r="I32">
        <v>50000000</v>
      </c>
    </row>
    <row spans="1:10" r="33">
      <c s="4" t="s" r="A33">
        <v>351</v>
      </c>
      <c s="4" t="s" r="B33">
        <v>356</v>
      </c>
      <c s="4" t="s" r="C33">
        <v>429</v>
      </c>
      <c s="4" t="s" r="F33">
        <v>429</v>
      </c>
    </row>
    <row spans="1:10" r="34">
      <c s="4" t="s" r="A34">
        <v>430</v>
      </c>
      <c s="4" t="s" r="F34">
        <v>356</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6</v>
      </c>
      <c s="2" t="s" r="B1">
        <v>62</v>
      </c>
      <c s="2" t="s" r="D1">
        <v>1</v>
      </c>
    </row>
    <row spans="1:5" r="2">
      <c s="2" t="s" r="B2">
        <v>2</v>
      </c>
      <c s="2" t="s" r="C2">
        <v>63</v>
      </c>
      <c s="2" t="s" r="D2">
        <v>2</v>
      </c>
      <c s="2" t="s" r="E2">
        <v>63</v>
      </c>
    </row>
    <row spans="1:5" r="3">
      <c s="3" t="s" r="A3">
        <v>467</v>
      </c>
    </row>
    <row spans="1:5" r="4">
      <c s="4" t="s" r="A4">
        <v>87</v>
      </c>
      <c s="7" t="n" r="B4">
        <v>71856</v>
      </c>
      <c s="7" t="n" r="C4">
        <v>41608</v>
      </c>
      <c s="7" t="n" r="D4">
        <v>149630</v>
      </c>
      <c s="7" t="n" r="E4">
        <v>56237</v>
      </c>
    </row>
    <row spans="1:5" r="5">
      <c s="4" t="s" r="A5">
        <v>468</v>
      </c>
      <c s="5" t="n" r="B5">
        <v>0</v>
      </c>
      <c s="5" t="n" r="C5">
        <v>-25491</v>
      </c>
      <c s="5" t="n" r="D5">
        <v>0</v>
      </c>
      <c s="5" t="n" r="E5">
        <v>-34454</v>
      </c>
    </row>
    <row spans="1:5" r="6">
      <c s="4" t="s" r="A6">
        <v>469</v>
      </c>
      <c s="7" t="n" r="B6">
        <v>71856</v>
      </c>
      <c s="7" t="n" r="C6">
        <v>16117</v>
      </c>
      <c s="7" t="n" r="D6">
        <v>149630</v>
      </c>
      <c s="7" t="n" r="E6">
        <v>21783</v>
      </c>
    </row>
    <row spans="1:5" r="7">
      <c s="4" t="s" r="A7">
        <v>470</v>
      </c>
      <c s="5" t="n" r="B7">
        <v>43642</v>
      </c>
      <c s="5" t="n" r="C7">
        <v>702</v>
      </c>
      <c s="5" t="n" r="D7">
        <v>43375</v>
      </c>
      <c s="5" t="n" r="E7">
        <v>702</v>
      </c>
    </row>
    <row spans="1:5" r="8">
      <c s="4" t="s" r="A8">
        <v>471</v>
      </c>
      <c s="8" t="n" r="B8">
        <v>1.65</v>
      </c>
      <c s="8" t="n" r="C8">
        <v>22.97</v>
      </c>
      <c s="8" t="n" r="D8">
        <v>3.45</v>
      </c>
      <c s="8" t="n" r="E8">
        <v>31.04</v>
      </c>
    </row>
    <row spans="1:5" r="9">
      <c s="3" t="s" r="A9">
        <v>472</v>
      </c>
    </row>
    <row spans="1:5" r="10">
      <c s="4" t="s" r="A10">
        <v>468</v>
      </c>
      <c s="7" t="n" r="B10">
        <v>0</v>
      </c>
      <c s="7" t="n" r="C10">
        <v>-14885</v>
      </c>
      <c s="7" t="n" r="D10">
        <v>0</v>
      </c>
      <c s="7" t="n" r="E10">
        <v>-20119</v>
      </c>
    </row>
    <row spans="1:5" r="11">
      <c s="4" t="s" r="A11">
        <v>469</v>
      </c>
      <c s="7" t="n" r="B11">
        <v>71856</v>
      </c>
      <c s="7" t="n" r="C11">
        <v>26723</v>
      </c>
      <c s="7" t="n" r="D11">
        <v>149630</v>
      </c>
      <c s="7" t="n" r="E11">
        <v>36118</v>
      </c>
    </row>
    <row spans="1:5" r="12">
      <c s="4" t="s" r="A12">
        <v>473</v>
      </c>
      <c s="5" t="n" r="B12">
        <v>946</v>
      </c>
      <c s="5" t="n" r="C12">
        <v>1290</v>
      </c>
      <c s="5" t="n" r="D12">
        <v>1179</v>
      </c>
      <c s="5" t="n" r="E12">
        <v>1290</v>
      </c>
    </row>
    <row spans="1:5" r="13">
      <c s="4" t="s" r="A13">
        <v>474</v>
      </c>
      <c s="5" t="n" r="B13">
        <v>44588</v>
      </c>
      <c s="5" t="n" r="C13">
        <v>1992</v>
      </c>
      <c s="5" t="n" r="D13">
        <v>44554</v>
      </c>
      <c s="5" t="n" r="E13">
        <v>1992</v>
      </c>
    </row>
    <row spans="1:5" r="14">
      <c s="4" t="s" r="A14">
        <v>475</v>
      </c>
      <c s="8" t="n" r="B14">
        <v>1.61</v>
      </c>
      <c s="8" t="n" r="C14">
        <v>13.41</v>
      </c>
      <c s="8" t="n" r="D14">
        <v>3.36</v>
      </c>
      <c s="8" t="n" r="E14">
        <v>18.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6</v>
      </c>
      <c s="2" t="s" r="B1">
        <v>62</v>
      </c>
      <c s="2" t="s" r="D1">
        <v>1</v>
      </c>
    </row>
    <row spans="1:5" r="2">
      <c s="2" t="s" r="B2">
        <v>2</v>
      </c>
      <c s="2" t="s" r="C2">
        <v>63</v>
      </c>
      <c s="2" t="s" r="D2">
        <v>2</v>
      </c>
      <c s="2" t="s" r="E2">
        <v>63</v>
      </c>
    </row>
    <row spans="1:5" r="3">
      <c s="4" t="s" r="A3">
        <v>477</v>
      </c>
    </row>
    <row spans="1:5" r="4">
      <c s="3" t="s" r="A4">
        <v>478</v>
      </c>
    </row>
    <row spans="1:5" r="5">
      <c s="4" t="s" r="A5">
        <v>479</v>
      </c>
      <c s="5" t="n" r="B5">
        <v>0</v>
      </c>
      <c s="5" t="n" r="C5">
        <v>42243</v>
      </c>
      <c s="5" t="n" r="D5">
        <v>0</v>
      </c>
      <c s="5" t="n" r="E5">
        <v>42243</v>
      </c>
    </row>
    <row spans="1:5" r="6">
      <c s="4" t="s" r="A6">
        <v>480</v>
      </c>
    </row>
    <row spans="1:5" r="7">
      <c s="3" t="s" r="A7">
        <v>478</v>
      </c>
    </row>
    <row spans="1:5" r="8">
      <c s="4" t="s" r="A8">
        <v>479</v>
      </c>
      <c s="5" t="n" r="B8">
        <v>1</v>
      </c>
      <c s="5" t="n" r="C8">
        <v>0</v>
      </c>
      <c s="5" t="n" r="D8">
        <v>9</v>
      </c>
      <c s="5" t="n" r="E8">
        <v>0</v>
      </c>
    </row>
    <row spans="1:5" r="9">
      <c s="4" t="s" r="A9">
        <v>481</v>
      </c>
    </row>
    <row spans="1:5" r="10">
      <c s="3" t="s" r="A10">
        <v>478</v>
      </c>
    </row>
    <row spans="1:5" r="11">
      <c s="4" t="s" r="A11">
        <v>479</v>
      </c>
      <c s="5" t="n" r="B11">
        <v>1</v>
      </c>
      <c s="5" t="n" r="D11">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94</v>
      </c>
      <c s="2" t="s" r="B1">
        <v>62</v>
      </c>
      <c s="2" t="s" r="D1">
        <v>1</v>
      </c>
    </row>
    <row spans="1:5" r="2">
      <c s="2" t="s" r="B2">
        <v>2</v>
      </c>
      <c s="2" t="s" r="C2">
        <v>63</v>
      </c>
      <c s="2" t="s" r="D2">
        <v>2</v>
      </c>
      <c s="2" t="s" r="E2">
        <v>63</v>
      </c>
    </row>
    <row spans="1:5" r="3">
      <c s="3" t="s" r="A3">
        <v>95</v>
      </c>
    </row>
    <row spans="1:5" r="4">
      <c s="4" t="s" r="A4">
        <v>87</v>
      </c>
      <c s="7" t="n" r="B4">
        <v>71856</v>
      </c>
      <c s="7" t="n" r="C4">
        <v>41608</v>
      </c>
      <c s="7" t="n" r="D4">
        <v>149630</v>
      </c>
      <c s="7" t="n" r="E4">
        <v>56237</v>
      </c>
    </row>
    <row spans="1:5" r="5">
      <c s="4" t="s" r="A5">
        <v>96</v>
      </c>
      <c s="5" t="n" r="B5">
        <v>-17359</v>
      </c>
      <c s="5" t="n" r="C5">
        <v>-6660</v>
      </c>
      <c s="5" t="n" r="D5">
        <v>-15808</v>
      </c>
      <c s="5" t="n" r="E5">
        <v>-7887</v>
      </c>
    </row>
    <row spans="1:5" r="6">
      <c s="4" t="s" r="A6">
        <v>97</v>
      </c>
      <c s="5" t="n" r="B6">
        <v>4921</v>
      </c>
      <c s="5" t="n" r="C6">
        <v>424</v>
      </c>
      <c s="5" t="n" r="D6">
        <v>29236</v>
      </c>
      <c s="5" t="n" r="E6">
        <v>925</v>
      </c>
    </row>
    <row spans="1:5" r="7">
      <c s="4" t="s" r="A7">
        <v>98</v>
      </c>
      <c s="5" t="n" r="B7">
        <v>-12438</v>
      </c>
      <c s="5" t="n" r="C7">
        <v>-6236</v>
      </c>
      <c s="5" t="n" r="D7">
        <v>13428</v>
      </c>
      <c s="5" t="n" r="E7">
        <v>-6962</v>
      </c>
    </row>
    <row spans="1:5" r="8">
      <c s="4" t="s" r="A8">
        <v>99</v>
      </c>
      <c s="7" t="n" r="B8">
        <v>59418</v>
      </c>
      <c s="7" t="n" r="C8">
        <v>35372</v>
      </c>
      <c s="7" t="n" r="D8">
        <v>163058</v>
      </c>
      <c s="7" t="n" r="E8">
        <v>49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00</v>
      </c>
      <c s="2" t="s" r="B1">
        <v>1</v>
      </c>
    </row>
    <row spans="1:3" r="2">
      <c s="2" t="s" r="B2">
        <v>2</v>
      </c>
      <c s="2" t="s" r="C2">
        <v>63</v>
      </c>
    </row>
    <row spans="1:3" r="3">
      <c s="3" t="s" r="A3">
        <v>101</v>
      </c>
    </row>
    <row spans="1:3" r="4">
      <c s="4" t="s" r="A4">
        <v>102</v>
      </c>
      <c s="7" t="n" r="B4">
        <v>173745</v>
      </c>
      <c s="7" t="n" r="C4">
        <v>34594</v>
      </c>
    </row>
    <row spans="1:3" r="5">
      <c s="3" t="s" r="A5">
        <v>103</v>
      </c>
    </row>
    <row spans="1:3" r="6">
      <c s="4" t="s" r="A6">
        <v>104</v>
      </c>
      <c s="5" t="n" r="B6">
        <v>-115135</v>
      </c>
      <c s="5" t="n" r="C6">
        <v>-36180</v>
      </c>
    </row>
    <row spans="1:3" r="7">
      <c s="4" t="s" r="A7">
        <v>33</v>
      </c>
      <c s="5" t="n" r="B7">
        <v>-5805</v>
      </c>
      <c s="5" t="n" r="C7">
        <v>-9182</v>
      </c>
    </row>
    <row spans="1:3" r="8">
      <c s="4" t="s" r="A8">
        <v>105</v>
      </c>
      <c s="5" t="n" r="B8">
        <v>-120940</v>
      </c>
      <c s="5" t="n" r="C8">
        <v>-45362</v>
      </c>
    </row>
    <row spans="1:3" r="9">
      <c s="3" t="s" r="A9">
        <v>106</v>
      </c>
    </row>
    <row spans="1:3" r="10">
      <c s="4" t="s" r="A10">
        <v>107</v>
      </c>
      <c s="5" t="n" r="B10">
        <v>5155</v>
      </c>
      <c s="5" t="n" r="C10">
        <v>18</v>
      </c>
    </row>
    <row spans="1:3" r="11">
      <c s="4" t="s" r="A11">
        <v>108</v>
      </c>
      <c s="5" t="n" r="B11">
        <v>78000</v>
      </c>
      <c s="5" t="n" r="C11">
        <v>40000</v>
      </c>
    </row>
    <row spans="1:3" r="12">
      <c s="4" t="s" r="A12">
        <v>109</v>
      </c>
      <c s="5" t="n" r="B12">
        <v>-1621</v>
      </c>
      <c s="5" t="n" r="C12">
        <v>-455</v>
      </c>
    </row>
    <row spans="1:3" r="13">
      <c s="4" t="s" r="A13">
        <v>110</v>
      </c>
      <c s="5" t="n" r="B13">
        <v>-3736</v>
      </c>
      <c s="5" t="n" r="C13">
        <v>0</v>
      </c>
    </row>
    <row spans="1:3" r="14">
      <c s="4" t="s" r="A14">
        <v>111</v>
      </c>
      <c s="5" t="n" r="B14">
        <v>-13539</v>
      </c>
      <c s="5" t="n" r="C14">
        <v>0</v>
      </c>
    </row>
    <row spans="1:3" r="15">
      <c s="4" t="s" r="A15">
        <v>112</v>
      </c>
      <c s="5" t="n" r="B15">
        <v>64259</v>
      </c>
      <c s="5" t="n" r="C15">
        <v>39563</v>
      </c>
    </row>
    <row spans="1:3" r="16">
      <c s="4" t="s" r="A16">
        <v>113</v>
      </c>
      <c s="5" t="n" r="B16">
        <v>117064</v>
      </c>
      <c s="5" t="n" r="C16">
        <v>28795</v>
      </c>
    </row>
    <row spans="1:3" r="17">
      <c s="4" t="s" r="A17">
        <v>114</v>
      </c>
      <c s="5" t="n" r="B17">
        <v>394643</v>
      </c>
      <c s="5" t="n" r="C17">
        <v>155659</v>
      </c>
    </row>
    <row spans="1:3" r="18">
      <c s="4" t="s" r="A18">
        <v>115</v>
      </c>
      <c s="5" t="n" r="B18">
        <v>511707</v>
      </c>
      <c s="5" t="n" r="C18">
        <v>184454</v>
      </c>
    </row>
    <row spans="1:3" r="19">
      <c s="3" t="s" r="A19">
        <v>116</v>
      </c>
    </row>
    <row spans="1:3" r="20">
      <c s="4" t="s" r="A20">
        <v>117</v>
      </c>
      <c s="5" t="n" r="B20">
        <v>17416</v>
      </c>
      <c s="5" t="n" r="C20">
        <v>0</v>
      </c>
    </row>
    <row spans="1:3" r="21">
      <c s="4" t="s" r="A21">
        <v>118</v>
      </c>
      <c s="7" t="n" r="B21">
        <v>0</v>
      </c>
      <c s="7" t="n" r="C21">
        <v>50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solidated Statements of Oper</vt:lpstr>
      <vt:lpstr>Consolidated Statements of Comp</vt:lpstr>
      <vt:lpstr>Condensed Consolidated Statemen</vt:lpstr>
      <vt:lpstr>Basis of Presentation</vt:lpstr>
      <vt:lpstr>Summary of Significant Accounti</vt:lpstr>
      <vt:lpstr>Fair Value</vt:lpstr>
      <vt:lpstr>Financial Derivative Instrument</vt:lpstr>
      <vt:lpstr>Long-Term Debt</vt:lpstr>
      <vt:lpstr>Contingencies and Commitments</vt:lpstr>
      <vt:lpstr>Income Taxes</vt:lpstr>
      <vt:lpstr>Related-Party Transactions</vt:lpstr>
      <vt:lpstr>Net Income Per Share</vt:lpstr>
      <vt:lpstr>Basis of Presentation (Policies</vt:lpstr>
      <vt:lpstr>Fair Value (Tables)</vt:lpstr>
      <vt:lpstr>Financial Derivative Instrume17</vt:lpstr>
      <vt:lpstr>Long-Term Debt (Tables)</vt:lpstr>
      <vt:lpstr>Contingencies and Commitments (</vt:lpstr>
      <vt:lpstr>Net Income Per Share (Tables)</vt:lpstr>
      <vt:lpstr>Basis of Presentation (Details)</vt:lpstr>
      <vt:lpstr>Summary of Significant Accoun22</vt:lpstr>
      <vt:lpstr>Fair Value - Assets and Liabili</vt:lpstr>
      <vt:lpstr>Fair Value - Narrative (Details</vt:lpstr>
      <vt:lpstr>Financial Derivative Instrume25</vt:lpstr>
      <vt:lpstr>Financial Derivative Instrume26</vt:lpstr>
      <vt:lpstr>Financial Derivative Instrume27</vt:lpstr>
      <vt:lpstr>Financial Derivative Instrume28</vt:lpstr>
      <vt:lpstr>Financial Derivative Instrume29</vt:lpstr>
      <vt:lpstr>Financial Derivative Instrume30</vt:lpstr>
      <vt:lpstr>Long-Term Debt - Narrative (Det</vt:lpstr>
      <vt:lpstr>Long-Term Debt - Schedule of Lo</vt:lpstr>
      <vt:lpstr>Contingencies and Commitments -</vt:lpstr>
      <vt:lpstr>Contingencies and Commitments34</vt:lpstr>
      <vt:lpstr>Income Taxes (Details)</vt:lpstr>
      <vt:lpstr>Related-Party Transactions (Det</vt:lpstr>
      <vt:lpstr>Net Income Per Share - Earnings</vt:lpstr>
      <vt:lpstr>Net Income Per Share - Anti-d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09:01Z</dcterms:created>
  <dcterms:modified xmlns:dcterms="http://purl.org/dc/terms/" xmlns:xsi="http://www.w3.org/2001/XMLSchema-instance" xsi:type="dcterms:W3CDTF">2015-10-29T17:09:01Z</dcterms:modified>
  <dc:title xmlns:dc="http://purl.org/dc/elements/1.1/">Untitled</dc:title>
  <dc:description xmlns:dc="http://purl.org/dc/elements/1.1/"/>
  <dc:subject xmlns:dc="http://purl.org/dc/elements/1.1/"/>
  <cp:keywords/>
  <cp:category/>
</cp:coreProperties>
</file>